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Basis of Presenta"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Debt Obligations" sheetId="12" state="visible" r:id="rId12"/>
    <sheet xmlns:r="http://schemas.openxmlformats.org/officeDocument/2006/relationships" name="Reinsurance" sheetId="13" state="visible" r:id="rId13"/>
    <sheet xmlns:r="http://schemas.openxmlformats.org/officeDocument/2006/relationships" name="Reserves for Insurance Claims a" sheetId="14" state="visible" r:id="rId14"/>
    <sheet xmlns:r="http://schemas.openxmlformats.org/officeDocument/2006/relationships" name="Earnings per Share (EPS)"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Common Stock Offerings" sheetId="18" state="visible" r:id="rId18"/>
    <sheet xmlns:r="http://schemas.openxmlformats.org/officeDocument/2006/relationships" name="Regulatory Information" sheetId="19" state="visible" r:id="rId19"/>
    <sheet xmlns:r="http://schemas.openxmlformats.org/officeDocument/2006/relationships" name="Subsequent Event" sheetId="20" state="visible" r:id="rId20"/>
    <sheet xmlns:r="http://schemas.openxmlformats.org/officeDocument/2006/relationships" name="Organization, Basis of Presen21" sheetId="21" state="visible" r:id="rId21"/>
    <sheet xmlns:r="http://schemas.openxmlformats.org/officeDocument/2006/relationships" name="Investments (Tables)" sheetId="22" state="visible" r:id="rId22"/>
    <sheet xmlns:r="http://schemas.openxmlformats.org/officeDocument/2006/relationships" name="Fair Value of Financial Instr23" sheetId="23" state="visible" r:id="rId23"/>
    <sheet xmlns:r="http://schemas.openxmlformats.org/officeDocument/2006/relationships" name="Debt Obligations (Tables)" sheetId="24" state="visible" r:id="rId24"/>
    <sheet xmlns:r="http://schemas.openxmlformats.org/officeDocument/2006/relationships" name="Reinsurance (Tables)" sheetId="25" state="visible" r:id="rId25"/>
    <sheet xmlns:r="http://schemas.openxmlformats.org/officeDocument/2006/relationships" name="Reserves for Insurance Claims26" sheetId="26" state="visible" r:id="rId26"/>
    <sheet xmlns:r="http://schemas.openxmlformats.org/officeDocument/2006/relationships" name="Earnings per Share (EPS) (Table" sheetId="27" state="visible" r:id="rId27"/>
    <sheet xmlns:r="http://schemas.openxmlformats.org/officeDocument/2006/relationships" name="Regulatory Information (Tables)" sheetId="28" state="visible" r:id="rId28"/>
    <sheet xmlns:r="http://schemas.openxmlformats.org/officeDocument/2006/relationships" name="Organization, Basis of Presen29" sheetId="29" state="visible" r:id="rId29"/>
    <sheet xmlns:r="http://schemas.openxmlformats.org/officeDocument/2006/relationships" name="Organization, Basis of Presen30" sheetId="30" state="visible" r:id="rId30"/>
    <sheet xmlns:r="http://schemas.openxmlformats.org/officeDocument/2006/relationships" name="Investments - Fair Values and G" sheetId="31" state="visible" r:id="rId31"/>
    <sheet xmlns:r="http://schemas.openxmlformats.org/officeDocument/2006/relationships" name="Investments - Scheduled Maturit" sheetId="32" state="visible" r:id="rId32"/>
    <sheet xmlns:r="http://schemas.openxmlformats.org/officeDocument/2006/relationships" name="Investments - Narrative (Detail" sheetId="33" state="visible" r:id="rId33"/>
    <sheet xmlns:r="http://schemas.openxmlformats.org/officeDocument/2006/relationships" name="Investments - Aging of Unrealiz" sheetId="34" state="visible" r:id="rId34"/>
    <sheet xmlns:r="http://schemas.openxmlformats.org/officeDocument/2006/relationships" name="Investments - Net Investment In" sheetId="35" state="visible" r:id="rId35"/>
    <sheet xmlns:r="http://schemas.openxmlformats.org/officeDocument/2006/relationships" name="Investments - Net Realized Inve"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Debt Obligations - Narrative (D" sheetId="40" state="visible" r:id="rId40"/>
    <sheet xmlns:r="http://schemas.openxmlformats.org/officeDocument/2006/relationships" name="Debt Obligations - Schedule of " sheetId="41" state="visible" r:id="rId41"/>
    <sheet xmlns:r="http://schemas.openxmlformats.org/officeDocument/2006/relationships" name="Reinsurance - Narrative (Detail" sheetId="42" state="visible" r:id="rId42"/>
    <sheet xmlns:r="http://schemas.openxmlformats.org/officeDocument/2006/relationships" name="Reinsurance - Effect of Reinsur" sheetId="43" state="visible" r:id="rId43"/>
    <sheet xmlns:r="http://schemas.openxmlformats.org/officeDocument/2006/relationships" name="Reinsurance - Amounts Ceded Rel" sheetId="44" state="visible" r:id="rId44"/>
    <sheet xmlns:r="http://schemas.openxmlformats.org/officeDocument/2006/relationships" name="Reserves for Insurance Claims45" sheetId="45" state="visible" r:id="rId45"/>
    <sheet xmlns:r="http://schemas.openxmlformats.org/officeDocument/2006/relationships" name="Reserves for Insurance Claims46" sheetId="46" state="visible" r:id="rId46"/>
    <sheet xmlns:r="http://schemas.openxmlformats.org/officeDocument/2006/relationships" name="Earnings per Share (EPS) - Comp" sheetId="47" state="visible" r:id="rId47"/>
    <sheet xmlns:r="http://schemas.openxmlformats.org/officeDocument/2006/relationships" name="Warrants - Narrative (Details)" sheetId="48" state="visible" r:id="rId48"/>
    <sheet xmlns:r="http://schemas.openxmlformats.org/officeDocument/2006/relationships" name="Income Taxes - Narrative (Detai" sheetId="49" state="visible" r:id="rId49"/>
    <sheet xmlns:r="http://schemas.openxmlformats.org/officeDocument/2006/relationships" name="Common Stock Offerings - Narrat" sheetId="50" state="visible" r:id="rId50"/>
    <sheet xmlns:r="http://schemas.openxmlformats.org/officeDocument/2006/relationships" name="Regulatory Information - Statut" sheetId="51" state="visible" r:id="rId51"/>
    <sheet xmlns:r="http://schemas.openxmlformats.org/officeDocument/2006/relationships" name="Regulatory Information - Schedu" sheetId="52" state="visible" r:id="rId52"/>
    <sheet xmlns:r="http://schemas.openxmlformats.org/officeDocument/2006/relationships" name="Subsequent Event - Narrative (D" sheetId="53" state="visible" r:id="rId53"/>
  </sheets>
  <definedNames/>
  <calcPr calcId="124519" fullCalcOnLoad="1"/>
</workbook>
</file>

<file path=xl/sharedStrings.xml><?xml version="1.0" encoding="utf-8"?>
<sst xmlns="http://schemas.openxmlformats.org/spreadsheetml/2006/main" uniqueCount="533">
  <si>
    <t>Document and Entity Information - shares</t>
  </si>
  <si>
    <t>6 Months Ended</t>
  </si>
  <si>
    <t>Jun. 30, 2018</t>
  </si>
  <si>
    <t>Jul. 30, 2018</t>
  </si>
  <si>
    <t>Document and Entity Information [Abstract]</t>
  </si>
  <si>
    <t>Entity Registrant Name</t>
  </si>
  <si>
    <t>NMI HOLDINGS, INC.</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DENSED CONSOLIDATED BALANCE SHEETS (UNAUDITED) - USD ($) $ in Thousands</t>
  </si>
  <si>
    <t>Dec. 31, 2017</t>
  </si>
  <si>
    <t>Assets</t>
  </si>
  <si>
    <t>Fixed maturities, available-for-sale, at fair value (amortized cost of $852,029 and $713,859 as of June 30, 2018 and December 31, 2017, respectively)</t>
  </si>
  <si>
    <t>Cash and cash equivalents</t>
  </si>
  <si>
    <t>Premiums receivable</t>
  </si>
  <si>
    <t>Accrued investment income</t>
  </si>
  <si>
    <t>Prepaid expenses</t>
  </si>
  <si>
    <t>Deferred policy acquisition costs, net</t>
  </si>
  <si>
    <t>Software and equipment, net</t>
  </si>
  <si>
    <t>Intangible assets and goodwill</t>
  </si>
  <si>
    <t>Prepaid reinsurance premiums</t>
  </si>
  <si>
    <t>Deferred tax asset, net</t>
  </si>
  <si>
    <t>Other assets</t>
  </si>
  <si>
    <t>Total assets</t>
  </si>
  <si>
    <t>Liabilities</t>
  </si>
  <si>
    <t>Term loan</t>
  </si>
  <si>
    <t>Unearned premiums</t>
  </si>
  <si>
    <t>Accounts payable and accrued expenses</t>
  </si>
  <si>
    <t>Reserve for insurance claims and claim expenses</t>
  </si>
  <si>
    <t>Reinsurance funds withheld</t>
  </si>
  <si>
    <t>Deferred ceding commission</t>
  </si>
  <si>
    <t>Warrant liability, at fair value</t>
  </si>
  <si>
    <t>Total liabilities</t>
  </si>
  <si>
    <t>Commitments and contingencies</t>
  </si>
  <si>
    <t xml:space="preserve"> </t>
  </si>
  <si>
    <t>Shareholders' Equity</t>
  </si>
  <si>
    <t>Common stock - class A shares, $0.01 par value; 65,753,784 and 60,517,512 shares issued and outstanding as of June 30, 2018 and December 31, 2017, respectively (250,000,000 shares authorized)</t>
  </si>
  <si>
    <t>Additional paid-in capital</t>
  </si>
  <si>
    <t>Accumulated other comprehensive loss, net of tax</t>
  </si>
  <si>
    <t>Accumulated deficit</t>
  </si>
  <si>
    <t>Total shareholders' equity</t>
  </si>
  <si>
    <t>Total liabilities and shareholders' equity</t>
  </si>
  <si>
    <t>CONDENSED CONSOLIDATED BALANCE SHEETS (UNAUDITED) (Parenthetical) - USD ($) $ in Thousands</t>
  </si>
  <si>
    <t>Statement of Financial Position [Abstract]</t>
  </si>
  <si>
    <t>Fixed maturities, available-for-sale, amortized cost</t>
  </si>
  <si>
    <t>Common stock, par value (in dollars per share)</t>
  </si>
  <si>
    <t>Common stock, issued (in shares)</t>
  </si>
  <si>
    <t>Common stock, outstanding (in shares)</t>
  </si>
  <si>
    <t>Common stock, authorized (in shares)</t>
  </si>
  <si>
    <t>CONDENSED CONSOLIDATED STATEMENTS OF OPERATIONS AND COMPREHENSIVE INCOME (UNAUDITED) - USD ($) shares in Thousands, $ in Thousands</t>
  </si>
  <si>
    <t>3 Months Ended</t>
  </si>
  <si>
    <t>Jun. 30, 2017</t>
  </si>
  <si>
    <t>Revenues</t>
  </si>
  <si>
    <t>Net premiums earned</t>
  </si>
  <si>
    <t>Net investment income</t>
  </si>
  <si>
    <t>Net realized investment gains</t>
  </si>
  <si>
    <t>Other revenues</t>
  </si>
  <si>
    <t>Total revenues</t>
  </si>
  <si>
    <t>Expenses</t>
  </si>
  <si>
    <t>Insurance claims and claim expenses</t>
  </si>
  <si>
    <t>Underwriting and operating expenses</t>
  </si>
  <si>
    <t>Total expenses</t>
  </si>
  <si>
    <t>Other expense</t>
  </si>
  <si>
    <t>Gain (Loss) from change in fair value of warrant liability</t>
  </si>
  <si>
    <t>Interest expense</t>
  </si>
  <si>
    <t>Total other expense</t>
  </si>
  <si>
    <t>Income before income taxes</t>
  </si>
  <si>
    <t>Income tax expense</t>
  </si>
  <si>
    <t>Net income</t>
  </si>
  <si>
    <t>Earnings per share</t>
  </si>
  <si>
    <t>Basic earnings per share (in dollars per share)</t>
  </si>
  <si>
    <t>Diluted earnings per share (in dollars per share)</t>
  </si>
  <si>
    <t>Weighted average common shares outstanding</t>
  </si>
  <si>
    <t>Basic weighted average shares outstanding (in shares)</t>
  </si>
  <si>
    <t>Dilutive weighted average shares outstanding (in shares)</t>
  </si>
  <si>
    <t>Other comprehensive income (loss), net of tax:</t>
  </si>
  <si>
    <t>Net unrealized gains (losses) in accumulated other comprehensive income, net of tax expense (benefit) of ($2,879) and $1,388 for the three months ended June 30, 2018 and 2017, respectively, and ($3,304) and $2,073 for the six months ended June 30, 2018 and 2017</t>
  </si>
  <si>
    <t>Reclassification adjustment for realized (gains) included in net income, net of tax expenses of $12 and $66 for the three months ended June 30, 2018 and 2017, respectively, and $10 and $45 for the six months ended June 30, 2018 and 2017</t>
  </si>
  <si>
    <t>Other comprehensive income (loss), net of tax</t>
  </si>
  <si>
    <t>Comprehensive income</t>
  </si>
  <si>
    <t>CONDENSED CONSOLIDATED STATEMENTS OF OPERATIONS AND COMPREHENSIVE INCOME (UNAUDITED) (Parenthetical) - USD ($) $ in Thousands</t>
  </si>
  <si>
    <t>Income Statement [Abstract]</t>
  </si>
  <si>
    <t>Net unrealized (losses) gains in accumulated other comprehensive income, tax (benefit) expense</t>
  </si>
  <si>
    <t>Reclassification adjustment for realized losses included in net income, tax expense</t>
  </si>
  <si>
    <t>CONDENSED CONSOLIDATED STATEMENTS OF CHANGES IN SHAREHOLDERS' EQUITY (UNAUDITED) - USD ($) $ in Thousands</t>
  </si>
  <si>
    <t>Total</t>
  </si>
  <si>
    <t>Common Stock - Class A</t>
  </si>
  <si>
    <t>Additional Paid-in Capital</t>
  </si>
  <si>
    <t>Accumulated Other Comprehensive Income (Loss)</t>
  </si>
  <si>
    <t>Accumulated Deficit</t>
  </si>
  <si>
    <t>Increase (Decrease) in Stockholders' Equity [Roll Forward]</t>
  </si>
  <si>
    <t>Cumulative effect of change in accounting principle</t>
  </si>
  <si>
    <t>Beginning balance at Dec. 31, 2016</t>
  </si>
  <si>
    <t>Beginning balance (in shares) at Dec. 31, 2016</t>
  </si>
  <si>
    <t>Common stock: class A shares issued related to warrants</t>
  </si>
  <si>
    <t>[1]</t>
  </si>
  <si>
    <t>Common stock: class A shares issued related to warrants (in shares)</t>
  </si>
  <si>
    <t>Common stock: class A shares issued under stock plans, net of shares withheld for employee taxes</t>
  </si>
  <si>
    <t>Common stock: class A shares issued under stock plans, net of shares withheld for employee taxes (in shares)</t>
  </si>
  <si>
    <t>Share-based compensation expense</t>
  </si>
  <si>
    <t>Change in unrealized investment gains/losses, net of tax</t>
  </si>
  <si>
    <t>Ending balance at Dec. 31, 2017</t>
  </si>
  <si>
    <t>Ending balance (in shares) at Dec. 31, 2017</t>
  </si>
  <si>
    <t>Common stock: class A shares issued related to public offering</t>
  </si>
  <si>
    <t>Common stock: class A shares issued related to public offering (in shares)</t>
  </si>
  <si>
    <t>Ending balance at Jun. 30, 2018</t>
  </si>
  <si>
    <t>Ending balance (in shares) at Jun. 30, 2018</t>
  </si>
  <si>
    <t>During the year ended December 31, 2017 and the six months ended June 30, 2018, we issued 32,368 and 29,437 common shares, respectively, with a par value of $0.01 related to the exercise of warrants, which is not identifiable in this schedule due to rounding.</t>
  </si>
  <si>
    <t>CONDENSED CONSOLIDATED STATEMENTS OF CHANGES IN SHAREHOLDERS' EQUITY (UNAUDITED) (Parenthetical) - USD ($) $ in Thousands</t>
  </si>
  <si>
    <t>12 Months Ended</t>
  </si>
  <si>
    <t>Statement of Stockholders' Equity [Abstract]</t>
  </si>
  <si>
    <t>Change in unrealized investment gains/losses, tax (benefit) expense</t>
  </si>
  <si>
    <t>Stock issued upon exercise of warrants (in shares)</t>
  </si>
  <si>
    <t>CONDENSED CONSOLIDATED STATEMENTS OF CASH FLOWS (UNAUDITED) - USD ($) $ in Thousands</t>
  </si>
  <si>
    <t>Cash flows from operating activities</t>
  </si>
  <si>
    <t>Adjustments to reconcile net income to net cash provided by (used in) operating activities:</t>
  </si>
  <si>
    <t>(Gain) Loss from change in fair value of warrant liability</t>
  </si>
  <si>
    <t>Depreciation and amortization</t>
  </si>
  <si>
    <t>Net amortization of premium on investment securities</t>
  </si>
  <si>
    <t>Amortization of debt discount and debt issuance costs</t>
  </si>
  <si>
    <t>Deferred income taxes</t>
  </si>
  <si>
    <t>Changes in operating assets and liabilities:</t>
  </si>
  <si>
    <t>Reinsurance balances, net</t>
  </si>
  <si>
    <t>Net cash provided by operating activities</t>
  </si>
  <si>
    <t>Cash flows from investing activities</t>
  </si>
  <si>
    <t>Purchase of short-term investments</t>
  </si>
  <si>
    <t>Purchase of fixed-maturity investments, available-for-sale</t>
  </si>
  <si>
    <t>Proceeds from maturity of short-term investments</t>
  </si>
  <si>
    <t>Proceeds from redemptions, maturities and sale of fixed-maturity investments, available-for-sale</t>
  </si>
  <si>
    <t>Additions to software and equipment</t>
  </si>
  <si>
    <t>Net cash used in investing activities</t>
  </si>
  <si>
    <t>Cash flows from financing activities</t>
  </si>
  <si>
    <t>Proceeds from issuance of common stock related to public offering</t>
  </si>
  <si>
    <t>Proceeds from issuance of common stock related to employee equity plans</t>
  </si>
  <si>
    <t>Taxes paid related to net share settlement of equity awards</t>
  </si>
  <si>
    <t>Proceeds from senior note, net</t>
  </si>
  <si>
    <t>Repayments of term loan</t>
  </si>
  <si>
    <t>Payments of debt modification costs</t>
  </si>
  <si>
    <t>Net cash provided by (used in) financing activities</t>
  </si>
  <si>
    <t>Net decrease in cash and cash equivalents</t>
  </si>
  <si>
    <t>Cash and cash equivalents, beginning of period</t>
  </si>
  <si>
    <t>Cash and cash equivalents, end of period</t>
  </si>
  <si>
    <t>Supplemental disclosures of cash flow information</t>
  </si>
  <si>
    <t>Interest paid</t>
  </si>
  <si>
    <t>Income tax paid</t>
  </si>
  <si>
    <t>Ceded losses recoverable on the QSR Transactions were reclassified from "Other Assets" in prior periods to "Reinsurance balance, net".</t>
  </si>
  <si>
    <t>Organization, Basis of Presentation and Summary of Accounting Principles</t>
  </si>
  <si>
    <t>Organization, Consolidation and Presentation of Financial Statements [Abstract]</t>
  </si>
  <si>
    <t>Organization, Basis of Presentation and Summary of Accounting Principles NMI Holdings, Inc. (NMIH) is a Delaware corporation, incorporated in May 2011, to provide private mortgage guaranty insurance (which we refer to as mortgage insurance or MI) through its wholly owned insurance subsidiaries, National Mortgage Insurance Corporation (NMIC) and National Mortgage Reinsurance Inc One (Re One). In April 2012, we completed a private placement of our securities, through which we offered and sold an aggregate of 55 million of our Class A common stock resulting in net proceeds of approximately $510 million (the Private Placement), and we completed the acquisition of our insurance subsidiaries for $8.5 million in cash, common stock and warrants, plus the assumption of $1.3 million in liabilities. In November 2013, we completed an initial public offering of 2.4 million shares of our common stock, and our common stock began trading on the NASDAQ exchange on November 8, 2013, under the symbol "NMIH." In March 2018, we completed the sale of an additional 4.3 million shares of common stock including a 15% option to purchase additional shares, which was exercised in full. In April 2013, NMIC, our primary insurance subsidiary, issued its first mortgage insurance policy. NMIC is licensed to write mortgage insurance in all 50 states and D.C. In August 2015, NMIH capitalized a wholly owned subsidiary, NMI Services, Inc. (NMIS), through which we offer outsourced loan review services to mortgage loan originators. Basis of Presentation The accompanying unaudited condensed consolidated financial statements, which include the results of NMIH and its wholly owned subsidiaries, have been prepared in accordance with the instructions to Form 10-Q as prescribed by the SEC for interim reporting and include other information and disclosures required by accounting principles generally accepted in the U.S. (GAAP). Our accounts are maintained in U.S. dollars. These statements should be read in conjunction with our consolidated financial statements and notes thereto for the year ended December 31, 2017 , included in our 2017 10-K. All intercompany transactions have been eliminated.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 Certain reclassifications to our previously reported financial information have been made to conform to current period presentation. The results of operations for the interim period may not be indicative of the results that may be expected for the full year ending December 31, 2018 . Significant Accounting Principles There have been no changes to our significant accounting principles as described in Item 8, " Financial Statements and Supplementary Data - Notes to Consolidated Financial Statements - Note 2 - Summary of Accounting Principles " of our 2017 Form 10-K, other than as noted in " Reinsurance " and " Recent Accounting Pronouncements - Adopted" below. Reinsurance We account for premiums, claims and claim expenses that are ceded to reinsurers on a basis consistent with those we use to account for the original policies we issue and pursuant to the terms of our reinsurance contracts. We account for premiums ceded or otherwise paid to reinsurers as reductions to premium revenue. Effective January 1, 2018, NMIC entered into a second quota share reinsurance transaction (2018 QSR Transaction) which is similar in nature to the quota share reinsurance transaction we entered into in September 2016 (2016 QSR Transaction, together with 2018 QSR Transaction, the QSR Transactions) (see Note 5, " Reinsurance "). We earn profit and ceding commissions in connection with the QSR Transactions. Profit commissions represent a percentage of the profits recognized by reinsurers that are returned to us, based on the level of claims and claim expenses that we cede. We recognize any profit commissions we earn as increases to premium revenue. Ceding commissions are calculated as a percentage of ceded written premiums under the 2016 QSR Transaction and as a percentage of ceded earned premiums under the 2018 QSR Transaction, to cover our costs to acquire and service the direct policies. We earn the ceding commissions in a manner consistent with our recognition of earnings on the underlying insurance policies, over the terms of the policies reinsured. We account for ceding commissions earned as a reduction to underwriting and operating expenses. Under the QSR Transactions, we cede a portion of claims and claim expenses reserves to our reinsurers, which are accounted for as reinsurance recoverables in "Other Assets" on the consolidated balance sheets and as reductions to claim expense on the consolidated statements of operations. We remain directly liable for all loss payments in the event we are unable to collect from any reinsurer. Recent Accounting Pronouncements - Adopted In May 2014, the Financial Accounting Standards Board (FASB) issued Accounting Standards Update (ASU) 2014-09, Revenue from Contracts with Customers (Topic 606). This update is intended to provide a consistent approach in recognizing revenue. In December 2016, the FASB clarified that all contracts that are within the scope of Topic 944, Financial Services-Insurance , are excluded from the scope of ASU 2014-09. Accordingly, this update did not impact the recognition of revenue related to insurance premiums or investment income, which represent a majority of our total revenues. The update impacted our loan review services revenue, which is the only revenue stream in scope of the update. We adopted this update on January 1, 2018 using the modified-retrospective approach and the impact was immaterial to our consolidated financial statements. In January 2016, the FASB issued ASU 2016-01, Financial Instruments - Overall: Recognition and Measurement of Financial Assets and Financial Liabilities (Subtopic 825-10). This update requires entities to reduce the carrying amount of deferred tax assets, if necessary, by the amount of any tax benefit that is not expected to be realized. We adopted this update effective January 1, 2018. The impact was immaterial to our consolidated financial statements. In February 2018, the FASB issued ASU 2018-02, Reclassification of Ce rtain Tax Effects from Accumulated Other Comprehensive Income (Topic 220). This update permits a company to reclassify the disproportionate income tax effects as a result of the 2017 Tax Cuts and Jobs Act (the TCJA) on items within accumulated other comprehensive income (AOCI) to retained earnings. This standard will take effect for public business entities for fiscal years, and interim periods within those fiscal years, beginning after December 15, 2018. Early adoption is permitted. We adopted this update on January 1, 2018 and adjusted the disproportionate incom e tax effects, or "stranded tax effects," resulting in a $0.3 million reduction to our beginning retained earnings as of January 1, 2018. Recent Accounting Pronouncements - Not Yet Adopted In February 2016, the FASB issued ASU 2016-02, Leases (Topic 842). This update requires that businesses recognize rights and obligations associated with certain leases as assets and liabilities on the balance sheet. The standard also requires additional disclosures regarding the amount, timing, and uncertainty of cash flows arising from leases. For public business entities, this update is effective for annual periods beginning after December 15, 2018 and interim periods therein. Early adoption is permitted in any period. We expect to adopt this guidance on January 1, 2019. In September 2017, ASU 2017-13, added guidance from an SEC Staff Announcement, "Transition Related to Accounting Standards Update No. 2016-02." We anticipate this standard will have an impact on our financial position, primarily due to our office space operating lease, as we will be required to recognize lease assets and lease liabilities on our consolidated balance sheet. We will continue to assess the potential impacts of this standard, including the impact the adoption of this guidance will have on our results of operations or cash flows. In June 2016, the FASB issued ASU 2016-13, Financial Instruments-Credit Losses (Topic 326). This update requires companies to measure all expected credit losses for financial assets held at the reporting date. The standard also amends the accounting for credit losses on available-for-sale debt securities and purchased financial assets with credit deterioration. The standard will take effect for public business entities for fiscal years, and interim periods within those fiscal years, beginning after December 15, 2019. We are currently evaluating the impact the adoption of this ASU will have, if any, on our consolidated financial statements. In July 2017, the FASB issued ASU 2017-11, Earnings Per Share (Topic 260), Distinguishing Liabilities from Equity (Topic 480), and Derivatives and Hedging (Topic 815). This update is intended to simplify the accounting for certain equity-linked financial instruments. This standard will take effect for public business entities for fiscal years, and interim periods within those fiscal years, beginning after December 15, 2018. Early adoption is permitted. The guidance must be applied using a full or modified retrospective approach. We are currently evaluating the impact the adoption of this ASU will have, if any, on our consolidated financial statements.</t>
  </si>
  <si>
    <t>Investments</t>
  </si>
  <si>
    <t>Investments, Debt and Equity Securities [Abstract]</t>
  </si>
  <si>
    <t>Investments We have designated our investment portfolio as available-for-sale and report it at fair value. The related unrealized gains and losses are, after considering the related tax expense or benefit, recognized through comprehensive income and loss, and on an accumulated basis in shareholders' equity. Net realized investment gains and losses are reported in income based upon specific identification of securities sold. Fair Values and Gross Unrealized Gains and Losses on Investments Amortized Gross Unrealized Fair Gains Losses As of June 30, 2018 (In Thousands) U.S. Treasury securities and obligations of U.S. government agencies $ 48,288 $ 10 $ (2,060 ) $ 46,238 Municipal debt securities 93,607 226 (1,482 ) 92,351 Corporate debt securities 508,217 509 (10,700 ) 498,026 Asset-backed securities 148,103 345 (664 ) 147,784 Total bonds 798,215 1,090 (14,906 ) 784,399 Short-term investments 53,814 52 — 53,866 Total investments $ 852,029 $ 1,142 $ (14,906 ) $ 838,265 Amortized Gross Unrealized Fair Gains Losses As of December 31, 2017 (In Thousands) U.S. Treasury securities and obligations of U.S. government agencies $ 65,669 $ — $ (981 ) $ 64,688 Municipal debt securities 89,973 534 (659 ) 89,848 Corporate debt securities 435,562 4,231 (1,958 ) 437,835 Asset-backed securities 100,153 916 (125 ) 100,944 Total bonds 691,357 5,681 (3,723 ) 693,315 Long-term investments - other 353 — — 353 Short-term investments 22,149 58 — 22,207 Total investments $ 713,859 $ 5,739 $ (3,723 ) $ 715,875 As of June 30, 2018 and December 31, 2017 , approximately $5.2 million and $7.0 million , respectively, of our cash and investments were held in the form of U.S. Treasury securities on deposit with various state insurance departments to satisfy regulatory requirements. Scheduled Maturities The amortized cost and fair values of available-for-sale securities as of June 30, 2018 and December 31, 2017 ,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a separate category. As of June 30, 2018 Amortized Fair (In Thousands) Due in one year or less $ 72,205 $ 72,166 Due after one through five years 313,545 309,079 Due after five through ten years 314,376 305,507 Due after ten years 3,800 3,729 Asset-backed securities 148,103 147,784 Total investments $ 852,029 $ 838,265 As of December 31, 2017 Amortized Fair (In Thousands) Due in one year or less $ 97,406 $ 97,394 Due after one through five years 195,795 195,626 Due after five through ten years 305,798 306,930 Due after ten years 14,707 14,981 Asset-backed securities 100,153 100,944 Total investments $ 713,859 $ 715,875 Aging of Unrealized Losses As of June 30, 2018 , the investment portfolio had gross unrealized losses of $14.9 million , $4.7 million of which has been in an unrealized loss position for a period of 12 months or greater. We did not consider these securities to be other-than-temporarily impaired as of June 30, 2018 . We based our conclusion that these investments were not other-than-temporarily impaired as of June 30, 2018 on the following facts: (i) the unrealized losses were primarily caused by interest rate movements since the purchase date; (ii) we do not intend to sell these investments; and (iii) we do not believe that it is more likely than not that we will be required to sell these investments before recovery of our amortized cost basis, which may not occur until maturity. For those securities in an unrealized loss position, the length of time the securities were in such a position is as follows: Less Than 12 Months 12 Months or Greater Total # of Securities Fair Value Unrealized Losses # of Securities Fair Value Unrealized Losses # of Securities Fair Value Unrealized Losses As of June 30, 2018 (Dollars in Thousands) U.S. Treasury securities and obligations of U.S. government agencies 14 $ 29,453 $ (1,187 ) 8 $ 14,657 $ (873 ) 22 $ 44,110 $ (2,060 ) Municipal debt securities 27 52,276 (811 ) 10 17,670 (671 ) 37 69,946 (1,482 ) Corporate debt securities 209 363,399 (7,575 ) 19 45,034 (3,125 ) 228 408,433 (10,700 ) Asset-backed securities 42 79,609 (626 ) 4 6,236 (38 ) 46 85,845 (664 ) Short-term investments — — — — — — — — — Total 292 $ 524,737 $ (10,199 ) 41 $ 83,597 $ (4,707 ) 333 $ 608,334 $ (14,906 ) Less Than 12 Months 12 Months or Greater Total # of Securities Fair Value Unrealized Losses # of Securities Fair Value Unrealized Losses # of Securities Fair Value Unrealized Losses As of December 31, 2017 (Dollars in Thousands) U.S. Treasury securities and obligations of U.S. government agencies 16 $ 29,806 $ (394 ) 26 $ 34,882 $ (587 ) 42 $ 64,688 $ (981 ) Municipal debt securities 21 38,628 (264 ) 10 17,945 (395 ) 31 56,573 (659 ) Corporate debt securities 94 128,313 (829 ) 23 48,978 (1,129 ) 117 177,291 (1,958 ) Asset-backed securities 22 27,947 (63 ) 5 12,438 (62 ) 27 40,385 (125 ) Total 153 $ 224,694 $ (1,550 ) 64 $ 114,243 $ (2,173 ) 217 $ 338,937 $ (3,723 ) The following table presents the components of net investment income: For the three months ended June 30, For the six months ended June 30, 2018 2017 2018 2017 (In Thousands) Investment income $ 5,937 $ 4,099 $ 10,719 $ 8,092 Investment expenses (202 ) (191 ) (410 ) (377 ) Net investment income $ 5,735 $ 3,908 $ 10,309 $ 7,715 The following table presents the components of net realized investment gains (losses): For the three months ended June 30, For the six months ended June 30, 2018 2017 2018 2017 (In Thousands) Gross realized investment gains $ 59 $ 188 $ 59 $ 467 Gross realized investment losses — — — (337 ) Net realized investment gains (losses) $ 59 $ 188 $ 59 $ 130 Investment Securities - Other-than-Temporary Impairment (OTTI) At June 30, 2018 , we held no other-than-temporarily impaired securities and during the three and six months ended June 30, 2018, there were no credit losses recognized in earnings for which a portion of an OTTI loss was recognized in accumulated other comprehensive income. During the three months ended June 30, 2017, there were no OTTI losses. During the six months ended June 30, 2017, there were OTTI losses of $144 thousand recognized in earnings.</t>
  </si>
  <si>
    <t>Fair Value of Financial Instruments</t>
  </si>
  <si>
    <t>Fair Value Disclosures [Abstract]</t>
  </si>
  <si>
    <t>Fair Value of Financial Instruments The following describes the valuation techniques used by us to determine the fair value of our financial instruments: We established a fair value hierarchy by prioritizing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standard are described below: Level 1 - Fair value measurements based on quoted prices in active markets that we have the ability to access for identical assets or liabilities. Market price data generally is obtained from exchange or dealer markets. We do not adjust the quoted price for such instruments. Level 2 -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Level 3 -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which require significant management judgment or estimation about the inputs a hypothetical market participant would use to value that asset or liability. In certain cases, the inputs used to measure fair value may fall into different levels of the fair value hierarchy. In such cases, the level in the fair value hierarchy is determined based on the lowest level input that is significant to the fair value measurement in its entirety. Assets classified as Level 1 and Level 2 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Quality controls are performed by the independent pricing sources throughout this process, which include reviewing tolerance reports, trading information and data changes, and directional moves compared to market moves. This model combines all inputs to arrive at a value assigned to each security. We have not made any adjustments to the prices obtained from the independent pricing sources. Liabilities classified as Level 3 We calculate the fair value of outstanding warrants utilizing Level 3 inputs, including a Black-Scholes option-pricing model, in combination with a binomial model, and we value the pricing protection features within the warrants using a Monte-Carlo simulation model. Variables in the model include the risk-free rate of return, dividend yield, expected life and expected volatility of our stock price. The following tables present the level within the fair value hierarchy at which our financial instruments were measured: Fair Value Measurements Using Quoted Prices in Significant Other Significant Fair Value As of June 30, 2018 (In Thousands) U.S. Treasury securities and obligations of U.S. government agencies $ 46,238 $ — $ — $ 46,238 Municipal debt securities — 92,351 — 92,351 Corporate debt securities — 498,026 — 498,026 Asset-backed securities — 147,784 — 147,784 Long-term investment – other — — — Cash, cash equivalents and short-term investments 70,320 70,320 Total assets $ 116,558 $ 738,161 $ — $ 854,719 Warrant liability — — 6,391 6,391 Total liabilities $ — $ — $ 6,391 $ 6,391 Fair Value Measurements Using Quoted Prices in Significant Other Significant Fair Value As of December 31, 2017 (In Thousands) U.S. Treasury securities and obligations of U.S. government agencies $ 59,844 $ 4,844 $ — $ 64,688 Municipal debt securities — 89,848 — 89,848 Corporate debt securities — 437,835 — 437,835 Asset-backed securities — 100,944 — 100,944 Long-term investment - other 353 — — 353 Cash, cash equivalents and short-term investments 41,403 — — 41,403 Total assets $ 101,600 $ 633,471 $ — $ 735,071 Warrant liability — — 7,472 7,472 Total liabilities $ — $ — $ 7,472 $ 7,472 There were no transfers between Level 1 and Level 2, nor any transfers in or out of Level 3, of the fair value hierarchy during the six months ended June 30, 2018 and the year ended December 31, 2017 . The following is a roll-forward of Level 3 liabilities measured at fair value: For the six months ended June 30, Warrant Liability 2018 2017 (In Thousands) Balance, January 1 $ 7,472 $ 3,367 Change in fair value of warrant liability included in earnings (529 ) 177 Issuance of common stock on warrant exercise (552 ) — Balance, June 30 $ 6,391 $ 3,544 The following table outlines the key inputs and assumptions used to calculate the fair value of the warrant liability in the Black-Scholes option-pricing model as of the dates indicated. As of June 30, 2018 2017 Common Stock Price $ 16.30 $ 11.45 Risk free interest rate 2.60% 1.68 % Expected life 2.49 years 3.75 years Expected volatility 32.7 % 30.6 % Dividend yield 0% 0% The changes in fair value of the warrant liability for the six months ended June 30, 2018 and 2017 are primarily attributable to changes in the price of our common stock during the respective periods, with additional impact related to changes in the Black-Scholes model inputs and exercises of outstanding warrants.</t>
  </si>
  <si>
    <t>Debt Obligations</t>
  </si>
  <si>
    <t>Debt Disclosure [Abstract]</t>
  </si>
  <si>
    <t>Debt Obligations On May 24, 2018, we entered into a credit agreement (2018 Credit Agreement), which provides for (i) a $150 million five-year senior secured term loan facility (2018 Term Loan) that matures on May 24, 2023; and (ii) a $85 million three-year secured revolving credit facility (2018 Revolving Credit Facility) that matures on May 24, 2021. Proceeds from the 2018 Term Loan were used to repay in full the outstanding amount due under our $150 million amended term loan due November 10, 2019 (the 2015 Term Loan) and to pay fees and expenses incurred in connection with the 2018 Credit Agreement. 2018 Term Loan The 2018 Term Loan bears interest at the Eurodollar Rate, as defined in the 2018 Credit Agreement and subject to a 1.00% floor, plus an annual margin rate of 4.75% , representing an all-in rate of 6.84% as of June 30, 2018, payable monthly based on our current interest period election. Quarterly principal payments of $375 thousand are also required starting on September 30, 2018. The 2018 Term Loan has a prepayment premium of 1% for any refinancing prepayments made on or prior to the date that is six months after the date of the 2018 Credit Agreement, after which there is no prepayment penalty. Interest expense for the quarter ending June 30, 2018 includes amounts related to our interest payment, one-time financing costs and the amortization of issuance costs and original issue discounts. For the six months ended June 30, 2018 , we recorded $9.0 million of interest expense, including $2.2 million of costs related to the extinguishment of the 2015 Term Loan and issuance of the 2018 Term Loan. Capitalized debt issuance costs totaling $1.8 million and original issue discounts totaling $986 thousand are being amortized to interest expense using the effective interest method over the contractual life of the 2018 Term Loan. As of June 30, 2018 , the remaining unamortized issuance cost and original issue discounts totaled $2.7 million , and the outstanding balance of the Term Loan was $150 million. We are subject to certain covenants under the 2018 Term Loan (as defined in the 2018 Credit Agreement), including (but not limited to) a maximum debt-to-total capitalization ratio (as defined in the 2018 Credit Agreement) of 35% under the 2018 Term Loan. We were in compliance with all covenants as of June 30, 2018 . Future principal payments due under the 2018 Term Loan as of June 30, 2018 are as follows: As of June 30, 2018 Principal (In thousands) 2018 $ 750 2019 1,500 2020 1,500 2021 1,500 2022 1,500 2023 143,250 Total $ 150,000 2018 Revolving Credit Facility Borrowings under the 2018 Revolving Credit Facility may be used for general corporate purposes and will accrue interest at a variable rate equal to, at our discretion, (i) a base rate (as defined in the 2018 Credit Agreement, subject to a floor of 1.00% per annum) plus a margin of 1.00% to 2.50% per annum, based on the applicable corporate credit rating at the time, or (ii) the Eurodollar Rate (subject to a floor of 0.00% per annum) plus a margin of 2.00% to 3.50% per annum, based on the applicable corporate credit rating at the time. As of June 30, 2018, no borrowings had been made under the 2018 Revolving Credit Facility. We are required to pay a quarterly commitment fee on the average daily undrawn amount of the 2018 Revolving Credit Facility, which ranges from 0.30% to 0.60% , based on the applicable corporate credit rating at the time. As of June 30, 2018, the applicable commitment fee was 0.50% . We recorded $46 thousand of commitment fees in interest expense for the period from May 24, 2018 through June 30, 2018. We incurred issuance costs of $1.5 million in connection with the establishment of the 2018 Revolving Credit Facility, which were deferred and recorded within Other Assets. These costs will be amortized through interest expense over the three-year life of the 2018 Revolving Credit Facility on a straight line basis. As of June 30, 2018, the remaining issuance cost was $1.5 million , net of $42 thousand of accumulated amortization. We are subject to certain covenants under the 2018 Revolving Credit Facility, including (but not limited to) the following: a maximum debt-to-total capitalization ratio of 35% , a minimum liquidity requirement, compliance with the PMIERs financial requirements (subject to any GSE-approved waivers), and minimum consolidated net worth and statutory capital requirements (respectively, as defined therein). We were in compliance with all covenants as of June 30, 2018.</t>
  </si>
  <si>
    <t>Reinsurance</t>
  </si>
  <si>
    <t>Reinsurance Disclosures [Abstract]</t>
  </si>
  <si>
    <t>Reinsurance We enter into third-party reinsurance transactions to actively manage our risk, ensure PMIERs compliance and support the growth of our business. The GSEs and the Wisconsin Office of the Commissioner of Insurance (Wisconsin OCI) have approved all such transactions (subject to certain conditions and ongoing review, including levels of approved capital credit). The effect of our reinsurance agreements on premiums written and earned is as follows: For the three months ended For the six months ended June 30, 2018 June 30, 2017 June 30, 2018 June 30, 2017 (In Thousands) Net premiums written Direct $ 70,677 $ 46,672 $ 136,704 $ 85,916 Ceded (1) (6,234 ) (6,886 ) (13,231 ) (11,527 ) Net premiums written $ 64,443 $ 39,786 $ 123,473 $ 74,389 Net premiums earned Direct $ 70,609 $ 44,233 $ 134,212 $ 81,671 Ceded (1) (8,994 ) (6,316 ) (17,683 ) (10,529 ) Net premiums earned $ 61,615 $ 37,917 $ 116,529 $ 71,142 (1) Net of profit commission Excess-of-loss reinsurance In May 2017, NMIC entered into a reinsurance agreement with Oaktown Re Ltd. (Oaktown Re) that provides for up to $211.3 million of aggregate excess-of-loss reinsurance coverage at inception for new delinquencies on an existing portfolio of mortgage insurance policies written from 2013 through December 31, 2016. For the reinsurance coverage period, NMIC will retain the first layer of $126.8 million of aggregate losses and Oaktown Re will then provide second layer coverage up to the outstanding reinsurance coverage amount. NMIC will then retain losses in excess of the outstanding reinsurance coverage amount. The outstanding reinsurance coverage amount decreases from $211.3 million at inception over a ten -year period as the underlying covered mortgages amortize and/or are repaid and was $156.1 million as of June 30, 2018 . The outstanding reinsurance coverage amount will stop amortizing if certain credit enhancement or delinquency thresholds are triggered. Oaktown Re financed the coverage by issuing mortgage insurance-linked notes in an aggregate amount of $211.3 million to unaffiliated investors (the 2017 Notes). The 2017 Notes mature on April 26, 2027. All of the proceeds paid to Oaktown Re from the sale of the 2017 Notes were deposited into a reinsurance trust to collateralize and fund the obligations of Oaktown Re to NMIC under the reinsurance agreement. Funds in the reinsurance trust account are required to be invested in high credit quality money market funds at all times. We refer collectively to NMIC's reinsurance agreement with Oaktown Re and the issuance of the 2017 Notes by Oaktown Re as the 2017 ILN Transaction. Under the terms of the 2017 ILN Transaction, NMIC makes risk premium payments for the applicable outstanding reinsurance coverage amount and pays Oaktown Re for anticipated operating expenses (capped at $300 thousand per year). For the three and six months ended June 30, 2018 , NMIC ceded risk premiums of $1.6 million and $3.3 million , respectively. For the three and six months ended June 30, 2017, NMIC ceded risk premiums of $1.4 million . NMIC did not cede any losses to Oaktown Re. Under the reinsurance agreement, NMIC holds an optional termination right if certain events occur, including, among others, a clean-up call if the outstanding reinsurance coverage amount amortizes to 10% or less of the reinsurance coverage amount at inception or if NMIC reasonably determines that changes to GSE or rating agency asset requirements would cause a material and adverse effect on the capital treatment afforded to NMIC under the agreement. In addition, there are certain events that will result in mandatory termination of the agreement, including NMIC's failure to pay premiums or consent to reductions in the trust account to make principal payments to noteholders, among others. At the time the 2017 ILN Transaction was entered into with Oaktown Re, we evaluated the applicability of the accounting guidance that addresses variable interest entities (VIEs). As a result of the evaluation of the 2017 ILN Transaction, we concluded that Oaktown Re is a VIE. However, given that NMIC does not have significant economic exposure in Oaktown Re, we do not consolidate Oaktown Re in our consolidated financial statements. Quota share reinsurance 2016 QSR Transaction Effective September 1, 2016, NMIC entered into the 2016 QSR Transaction with a panel of third-party reinsurers. Each of the third-party reinsurers has an insurer financial strength rating of A- or better by Standard and Poor’s Rating Services (S&amp;P), A.M. Best or both. Under the 2016 QSR Transaction, NMIC ceded premiums written related to: • 25% of existing risk written on eligible policies as of August 31, 2016; • 100% of existing risk under our pool agreement with Fannie Mae; and • 25% of risk on eligible policies written from September 1, 2016 through December 31, 2017. The 2016 QSR Transaction is scheduled to terminate on December 31, 2027, except with respect to the ceded pool risk, which is scheduled to terminate on August 31, 2023. However, NMIC has the option, based on certain conditions and subject to a termination fee, to terminate the agreement as of December 31, 2020, or at the end of any calendar quarter thereafter, which would result in NMIC reassuming the related risk. 2018 QSR Transaction Effective January 1, 2018, NMIC entered into the 2018 QSR Transaction with a panel of third-party reinsurers. Each of the third-party reinsurers has an insurer financial strength rating of A- or better by S&amp;P, A.M. Best or both. Under the 2018 QSR Transaction, NMIC cedes premiums earned related to 25% of risk on eligible policies written in 2018 and 20% to 30% (such amount to be determined by NMIC at its sole election by December 1, 2018) in 2019. The 2018 QSR Transaction is scheduled to terminate on December 31, 2029. However, NMIC has the option, based on certain conditions and subject to a termination fee, to terminate the agreement as of December 31, 2022, or at the end of any calendar quarter thereafter, which would result in NMIC reassuming the related risk. The following table shows the amounts related to the QSR Transactions: For the three months ended For the six months ended June 30, 2018 June 30, 2017 June 30, 2018 June 30, 2017 (In Thousands) Ceded risk-in-force 3,606,928 2,403,027 3,606,928 2,403,027 Ceded premiums written (15,318 ) (12,034 ) (29,843 ) (22,326 ) Ceded premiums earned (18,077 ) (11,463 ) (34,295 ) (21,328 ) Ceded claims and claims expenses 173 342 716 610 Ceding commission written 3,064 2,407 5,969 4,465 Ceding commission earned 3,536 2,275 6,687 4,340 Profit commission 10,707 6,536 19,908 12,187 Ceded premiums written under the 2016 QSR Transaction are recorded on the balance sheet as prepaid reinsurance premiums and amortized to ceded premiums earned in a manner consistent with the recognition of revenue on direct premiums. Under the 2018 QSR Transaction, premiums are ceded on an earned basis as defined in the agreement. NMIC receives a 20% ceding commission for premiums ceded under the QSR Transactions. NMIC also receives a profit commission, provided that the loss ratio on the loans covered under the 2016 QSR Transaction and 2018 QSR Transaction generally remains below 60% and 61% , respectively, as measured annually. Ceded claims and claim expenses under the QSR Transactions reduce NMIC's profit commission on a dollar-for-dollar basis. In accordance with the terms of the 2016 QSR Transaction, rather than making a cash payment or transferring investments for ceded premiums written, NMIC established a funds withheld liability, which also includes amounts due to NMIC for ceding and profit commissions. Any loss recoveries and any potential profit commission to NMIC will be realized from this account until exhausted. NMIC's reinsurance recoverable balance is further supported by trust accounts established and maintained by each reinsurer in accordance with the PMIERs funding requirements for risk ceded to non-affiliates. The reinsurance recoverable on loss reserves related to our 2016 QSR Transaction was $2.4 million as of June 30, 2018 . In accordance with the terms of the 2018 QSR Transaction, cash payments for ceded premiums earned are settled on a quarterly basis, offset by amounts due to NMIC for ceding and profit commissions. Any loss recoveries and any potential profit commission to NMIC are also settled quarterly. NMIC's reinsurance recoverable balance is supported by trust accounts established and maintained by each reinsurer in accordance with the PMIERs funding requirements for risk ceded to non-affiliates. The reinsurance recoverable on loss reserves related to our 2018 QSR Transaction was $8 thousand as of June 30, 2018.</t>
  </si>
  <si>
    <t>Reserves for Insurance Claims and Claim Expenses</t>
  </si>
  <si>
    <t>Insurance [Abstract]</t>
  </si>
  <si>
    <t>Reserves for Insurance Claims and Claim Expenses We establish reserves to recognize the estimated liability for insurance claims and claim expenses related to defaults on insured mortgage loans. Consistent with industry practice, we establish reserves for loans that have been reported to us by servicers as having been in default for at least 60 days, referred to as case reserves, and additional loans that we estimate (based on actuarial review) have been in default for at least 60 days that have not yet been reported to us by servicers, referred to as incurred but not reported (IBNR) reserves. We also establish claims expense reserves, which represent the estimated cost of the claim administration process, including legal and other fees, as well as other general expenses of administering the claims settlement process. As of June 30, 2018 , we had reserves for insurance claims and claims expenses of $10.6 million for 768 primary loans in default. During the first six months of 2018, we paid 35 claims totaling $1.1 million , including 26 claims covered under the QSR Transactions representing $237 thousand of ceded claims and claims expenses. In 2013, we entered into a pool insurance transaction with Fannie Mae. The pool transaction includes a deductible, which represents the amount of claims to be absorbed by Fannie Mae before we are obligated to pay any claims. We only establish reserves for pool risk if we expect claims to exceed this deductible. At June 30, 2018 , 54 loans in the pool were past due by 60 days or more. These 54 loans represent approximately $3.2 million of risk-in-force (RIF). Due to the size of the remaining deductible, the low level of notices of default (NODs) reported on loans in the pool through June 30, 2018 and the expected severity (all loans in the pool have loan-to-value ratios (LTV) ratios under 80% ), we did not have any case or IBNR reserves for pool risks at June 30, 2018 . In connection with the settlement of pool claims, we applied $574 thousand to the pool deductible through June 30, 2018 . At June 30, 2018 , the remaining pool deductible was $9.8 million . We have not paid any pool claims to date. 100% of our pool RIF is reinsured under the 2016 QSR Transaction. The following table provides a reconciliation of the beginning and ending reserve balances for primary insurance claims and claim expenses: For the six months ended June 30, 2018 2017 (In Thousands) Beginning balance $ 8,761 $ 3,001 Less reinsurance recoverables (1) (1,902 ) (297 ) Beginning balance, net of reinsurance recoverables 6,859 2,704 Add claims incurred: Claims and claim expenses incurred: Current year (2) 3,152 2,331 Prior years (3) (940 ) (323 ) Total claims and claims expenses incurred 2,212 2,008 Less claims paid: Claims and claim expenses paid: Current year (2) — — Prior years (3) 852 563 Total claims and claim expenses paid 852 563 Reserve at end of period, net of reinsurance recoverables 8,219 4,149 Add reinsurance recoverables (1) 2,382 899 Ending balance $ 10,601 $ 5,048 (1) Related to ceded losses recoverable on the QSR Transactions, included in "Other Assets" on the Condensed Consolidated Balance Sheets. See Note 5, "Reinsurance" for additional information. (2) Related to insured loans with their most recent defaults occurring in the current year. For example, if a loan had defaulted in a prior year and subsequently cured and later re-defaulted in the current year, that default would be included in the current year. (3) Related to insured loans with defaults occurring in prior years, which have been continuously in default since that time. The "claims incurred" section of the table above shows claims and claim expenses incurred on NODs for current and prior years, including IBNR reserves. The amount of claims incurred relating to current year NODs represents the estimated amount of claims and claims expenses to be ultimately paid on such loans in default. We recognized $940 thousand and $323 thousand of favorable prior year development during the six months ended June 30, 2018 and 2017, respectively, due to NOD cures and ongoing analysis of recent loss development trends. We may increase or decrease our original estimates as we learn additional information about individual defaults and claims and continue to observe and analyze loss development trends in our portfolio. Gross reserves of $5.9 million related to prior year defaults remained as of June 30, 2018 .</t>
  </si>
  <si>
    <t>Earnings per Share (EPS)</t>
  </si>
  <si>
    <t>Earnings Per Share [Abstract]</t>
  </si>
  <si>
    <t>Earnings per Share (EPS) Basic earnings per share is based on the weighted average number of shares of common stock outstanding, while diluted earnings per share is based on the weighted average number of shares of common stock outstanding and common stock equivalents that would be issuable upon the vesting of service based RSUs, and exercise of vested and unvested stock options and outstanding warrants. The following table reconciles the net income and the weighted average shares of common stock outstanding used in the computations of basic and diluted earnings per share of common stock: For the three months ended June 30, For the six months ended June 30, 2018 2017 2018 2017 (In Thousands, except for per share data) Basic net income $ 25,241 $ 6,012 $ 47,596 $ 11,504 Basic weighted average shares outstanding 65,664 59,823 63,891 59,577 Basic earnings per share $ 0.38 $ 0.10 $ 0.74 $ 0.19 Basic net income $ 25,241 $ 6,012 $ 47,596 $ 11,504 Warrant gain, net of tax (86 ) (12 ) (418 ) — Diluted net income $ 25,155 $ 6,000 $ 47,178 $ 11,504 Basic weighted average shares outstanding 65,664 59,823 63,891 59,577 Dilutive effect of issuable shares 2,952 3,187 3,280 3,112 Diluted weighted average shares outstanding 68,616 63,010 67,171 62,689 Diluted earnings per share $ 0.37 $ 0.10 $ 0.70 $ 0.18 Anti-dilutive shares 308 835 231 834</t>
  </si>
  <si>
    <t>Warrants</t>
  </si>
  <si>
    <t>Warrants We issued 992 thousand warrants in connection with the Private Placement. Each warrant gives the holder thereof the right to purchase one share of common stock at an exercise price equal to $10.00 . The warrants were issued with an aggregate fair value of $5.1 million . During the six months ended June 30, 2018 , 63 thousand warrants were exercised resulting in 29 thousand common shares issued. No warrants were exercised during the six months ended June 30, 2017 . Upon exercise, we reclassified the fair value of the warrants from warrant liability to additional paid-in capital and recognized a loss of approximately $42 thousand . We account for these warrants to purchase our common shares in accordance with ASC 470-20, Debt with Conversion and Other Options and ASC 815-40, Derivatives and Hedging - Contracts in Entity's Own Equity.</t>
  </si>
  <si>
    <t>Income Taxes</t>
  </si>
  <si>
    <t>Income Tax Disclosure [Abstract]</t>
  </si>
  <si>
    <t>Income Taxes We are a U.S. taxpayer and are subject to a statutory U.S. federal corporate income tax rate of 21% for the current and all future years following the enactment of the TCJA on December 22, 2017. We were subject to a statutory U.S. federal corporate income tax rate of 35% for all prior years through December 31, 2017. NMIH files a consolidated U.S. federal and various state income tax returns on behalf of itself and its subsidiaries. Our provision for income taxes for interim reporting periods is established based on our estimated annual effective tax rates for a given year. Our effective tax rate on our pre-tax income was 21.9% and 19.2% for the three and six months ended June 30, 2018 , respectively, compared to 36.7% and 29.1% for the three and six months ended June 30, 2017 , respectively. The decrease in the effective tax rates for the three and six months ended June 30, 2018 compared to the three and six months ended June 30, 2017 is attributable to the decrease in the statutory U.S. federal corporate income tax rate. We currently pay no federal income tax primarily due to the forecasted utilization of our federal net operating loss carryforwards, which were $93.3 million as of December 31, 2017. As a result, the interim provision for income taxes represents changes to deferred tax assets. Provisional amounts The TCJA reduced the statutory U.S. federal corporate income tax rate from 35% to 21% and changed the tax deductibility of certain expenses for tax years beginning after December 31, 2017. We have not completed our full assessment of the tax effects of the enactment of the TCJA on our deferred tax balances as of June 30, 2018 and December 31, 2017; however, in certain cases, as described below, we have made reasonable estimates of the effects on our deferred tax balances. We recognized a $13.6 million income tax expense in the year ended December 31, 2017 for the items we could reasonably estimate. We are still analyzing the TCJA and refining our calculations, which could impact the measurement of our existing deferred tax assets including those related to share-based compensation. For tax years beginning after December 31, 2017, the TCJA expanded the number of individuals whose compensation is subject to a $1 million cap on tax deductibility and includes performance-based compensation in the calculation. As a result, we recorded a provisional amount to reduce the future tax benefit related to share-based compensation. We will continue to make and refine our calculations as additional analysis is completed. In addition, our estimates may also be affected as we incorporate additional guidance that may be issued by the U.S. Treasury Department, the IRS, or other standard-setting bodies. In February 2018, the FASB issued ASU 2018-02, Reclassification of Ce rtain Tax Effects from Accumulated Other Comprehensive Income (Topic 220). This update permits a company to reclassify the disproportionate income tax effects as a result of the TCJA on items within AOCI to retained earnings. We adopted this update on January 1, 2018 and adjusted the disproportionate incom e tax effects, or "stranded tax effects," resulting in a $0.3 million reduction to our beginning retained earnings as of January 1, 2018. The disproportionate tax effects that remain in AOCI of $4.2 million were not related to the TCJA and will remain in AOCI until certain events occur. Our elected accounting policy for available-for-sale debt securities is the "aggregate portfolio" approach.</t>
  </si>
  <si>
    <t>Common Stock Offerings</t>
  </si>
  <si>
    <t>Equity [Abstract]</t>
  </si>
  <si>
    <t>Common Stock Offerings In March 2018, we completed the sale of 3.7 million shares of common stock and granted the underwriters on the transaction a 15% overallotment option to purchase additional shares. The overallotment option was exercised in full, resulting in a total of 4.3 million shares of common stock issued. The common stock offering generated total proceeds of approximately $79.2 million , net of underwriting discounts, commissions and other direct offering expenses.</t>
  </si>
  <si>
    <t>Regulatory Information</t>
  </si>
  <si>
    <t>Regulatory Information Our insurance subsidiaries, NMIC and Re One, file financial statements in conformity with statutory accounting principles (SAP) prescribed or permitted by the Wisconsin OCI, NMIC's principal regulator. Prescribed SAP includes state laws, regulations and general administrative rules, as well as a variety of publications of the National Association of Insurance Commissioners. The Wisconsin OCI recognizes only statutory accounting practices prescribed or permitted by the state of Wisconsin for determining and reporting the financial condition and results of operations of an insurance company and for determining its solvency under Wisconsin insurance laws. NMIC and Re One's combined statutory net income (loss) was as follows: For the three months ended June 30, For the six months ended June 30, 2018 2017 2018 2017 (In Thousands) Statutory net income (loss) $ 2,066 $ (11,616 ) $ (4,748 ) $ (21,706 ) NMIC and Re One's statutory surplus, contingency reserve and risk-to-capital (RTC) ratios were as follows: June 30, 2018 December 31, 2017 (Dollars In Thousands) Statutory surplus $ 439,754 $ 371,084 Contingency reserve 253,817 186,641 RTC Ratio 13.7:1 13.2:1 NMIH is not subject to any limitations on its ability to pay dividends except those generally applicable to corporations that are incorporated in Delaware. Delaware corporate law provides that dividends are only payable out of a corporation's surplus or, subject to certain limitations, recent net profits. NMIC and Re One's ability to pay dividends to NMIH is subject to Wisconsin OCI notice or approval. Certain other states in which NMIC is licensed also have statutes or regulations that restrict its ability to pay dividends. Since inception, NMIC and Re One have not paid any dividends to NMIH.</t>
  </si>
  <si>
    <t>Subsequent Event</t>
  </si>
  <si>
    <t>Subsequent Events [Abstract]</t>
  </si>
  <si>
    <t>Subsequent Event On July 25, 2018, NMIC entered into a reinsurance agreement with Oaktown Re II Ltd. (Oaktown Re II), a Bermuda domiciled special purpose reinsurer, that provides for up to $264.5 million of aggregate excess-of-loss reinsurance coverage at inception for new delinquencies on an existing portfolio of mortgage insurance policies written between January 1, 2017 and May 31, 2018. For the reinsurance coverage period, NMIC will retain the first layer of $125.3 million of aggregate losses and Oaktown Re II will then provide second layer coverage up to the outstanding reinsurance coverage amount. NMIC will then retain losses in excess of the outstanding reinsurance coverage amount. Oaktown Re II financed the coverage by issuing mortgage insurance-linked notes in an aggregate amount of $264.5 million to unaffiliated investors (the 2018 Notes). The 2018 Notes mature on July 25, 2028. All of the proceeds paid to Oaktown Re II from the sale of the 2018 Notes were deposited into a reinsurance trust to collateralize and fund the obligations of Oaktown Re II to NMIC under the reinsurance agreement. Funds in the reinsurance trust account are required to be invested in high credit quality money market funds at all times. We refer collectively to NMIC's reinsurance agreement with Oaktown Re II and the issuance of the 2018 Notes by Oaktown Re II as the 2018 ILN Transaction. Under the terms of the 2018 ILN Transaction, NMIC makes risk premium payments for the applicable outstanding reinsurance coverage amount and pays Oaktown Re II for anticipated operating expenses (capped at $250,000 per year).</t>
  </si>
  <si>
    <t>Organization, Basis of Presentation and Summary of Accounting Principles (Policies)</t>
  </si>
  <si>
    <t>Basis of Presentation</t>
  </si>
  <si>
    <t>Basis of Presentation The accompanying unaudited condensed consolidated financial statements, which include the results of NMIH and its wholly owned subsidiaries, have been prepared in accordance with the instructions to Form 10-Q as prescribed by the SEC for interim reporting and include other information and disclosures required by accounting principles generally accepted in the U.S. (GAAP). Our accounts are maintained in U.S. dollars. These statements should be read in conjunction with our consolidated financial statements and notes thereto for the year ended December 31, 2017 , included in our 2017 10-K. All intercompany transactions have been eliminated.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 Certain reclassifications to our previously reported financial information have been made to conform to current period presentation. The results of operations for the interim period may not be indicative of the results that may be expected for the full year ending December 31, 2018 .</t>
  </si>
  <si>
    <t>Reinsurance We account for premiums, claims and claim expenses that are ceded to reinsurers on a basis consistent with those we use to account for the original policies we issue and pursuant to the terms of our reinsurance contracts. We account for premiums ceded or otherwise paid to reinsurers as reductions to premium revenue. Effective January 1, 2018, NMIC entered into a second quota share reinsurance transaction (2018 QSR Transaction) which is similar in nature to the quota share reinsurance transaction we entered into in September 2016 (2016 QSR Transaction, together with 2018 QSR Transaction, the QSR Transactions) (see Note 5, " Reinsurance "). We earn profit and ceding commissions in connection with the QSR Transactions. Profit commissions represent a percentage of the profits recognized by reinsurers that are returned to us, based on the level of claims and claim expenses that we cede. We recognize any profit commissions we earn as increases to premium revenue. Ceding commissions are calculated as a percentage of ceded written premiums under the 2016 QSR Transaction and as a percentage of ceded earned premiums under the 2018 QSR Transaction, to cover our costs to acquire and service the direct policies. We earn the ceding commissions in a manner consistent with our recognition of earnings on the underlying insurance policies, over the terms of the policies reinsured. We account for ceding commissions earned as a reduction to underwriting and operating expenses. Under the QSR Transactions, we cede a portion of claims and claim expenses reserves to our reinsurers, which are accounted for as reinsurance recoverables in "Other Assets" on the consolidated balance sheets and as reductions to claim expense on the consolidated statements of operations. We remain directly liable for all loss payments in the event we are unable to collect from any reinsurer.</t>
  </si>
  <si>
    <t>Recent Accounting Pronouncements</t>
  </si>
  <si>
    <t>Recent Accounting Pronouncements - Adopted In May 2014, the Financial Accounting Standards Board (FASB) issued Accounting Standards Update (ASU) 2014-09, Revenue from Contracts with Customers (Topic 606). This update is intended to provide a consistent approach in recognizing revenue. In December 2016, the FASB clarified that all contracts that are within the scope of Topic 944, Financial Services-Insurance , are excluded from the scope of ASU 2014-09. Accordingly, this update did not impact the recognition of revenue related to insurance premiums or investment income, which represent a majority of our total revenues. The update impacted our loan review services revenue, which is the only revenue stream in scope of the update. We adopted this update on January 1, 2018 using the modified-retrospective approach and the impact was immaterial to our consolidated financial statements. In January 2016, the FASB issued ASU 2016-01, Financial Instruments - Overall: Recognition and Measurement of Financial Assets and Financial Liabilities (Subtopic 825-10). This update requires entities to reduce the carrying amount of deferred tax assets, if necessary, by the amount of any tax benefit that is not expected to be realized. We adopted this update effective January 1, 2018. The impact was immaterial to our consolidated financial statements. In February 2018, the FASB issued ASU 2018-02, Reclassification of Ce rtain Tax Effects from Accumulated Other Comprehensive Income (Topic 220). This update permits a company to reclassify the disproportionate income tax effects as a result of the 2017 Tax Cuts and Jobs Act (the TCJA) on items within accumulated other comprehensive income (AOCI) to retained earnings. This standard will take effect for public business entities for fiscal years, and interim periods within those fiscal years, beginning after December 15, 2018. Early adoption is permitted. We adopted this update on January 1, 2018 and adjusted the disproportionate incom e tax effects, or "stranded tax effects," resulting in a $0.3 million reduction to our beginning retained earnings as of January 1, 2018. Recent Accounting Pronouncements - Not Yet Adopted In February 2016, the FASB issued ASU 2016-02, Leases (Topic 842). This update requires that businesses recognize rights and obligations associated with certain leases as assets and liabilities on the balance sheet. The standard also requires additional disclosures regarding the amount, timing, and uncertainty of cash flows arising from leases. For public business entities, this update is effective for annual periods beginning after December 15, 2018 and interim periods therein. Early adoption is permitted in any period. We expect to adopt this guidance on January 1, 2019. In September 2017, ASU 2017-13, added guidance from an SEC Staff Announcement, "Transition Related to Accounting Standards Update No. 2016-02." We anticipate this standard will have an impact on our financial position, primarily due to our office space operating lease, as we will be required to recognize lease assets and lease liabilities on our consolidated balance sheet. We will continue to assess the potential impacts of this standard, including the impact the adoption of this guidance will have on our results of operations or cash flows. In June 2016, the FASB issued ASU 2016-13, Financial Instruments-Credit Losses (Topic 326). This update requires companies to measure all expected credit losses for financial assets held at the reporting date. The standard also amends the accounting for credit losses on available-for-sale debt securities and purchased financial assets with credit deterioration. The standard will take effect for public business entities for fiscal years, and interim periods within those fiscal years, beginning after December 15, 2019. We are currently evaluating the impact the adoption of this ASU will have, if any, on our consolidated financial statements. In July 2017, the FASB issued ASU 2017-11, Earnings Per Share (Topic 260), Distinguishing Liabilities from Equity (Topic 480), and Derivatives and Hedging (Topic 815). This update is intended to simplify the accounting for certain equity-linked financial instruments. This standard will take effect for public business entities for fiscal years, and interim periods within those fiscal years, beginning after December 15, 2018. Early adoption is permitted. The guidance must be applied using a full or modified retrospective approach. We are currently evaluating the impact the adoption of this ASU will have, if any, on our consolidated financial statements.</t>
  </si>
  <si>
    <t>Earnings Per Share</t>
  </si>
  <si>
    <t>Basic earnings per share is based on the weighted average number of shares of common stock outstanding, while diluted earnings per share is based on the weighted average number of shares of common stock outstanding and common stock equivalents that would be issuable upon the vesting of service based RSUs, and exercise of vested and unvested stock options and outstanding warrants.</t>
  </si>
  <si>
    <t>Investments (Tables)</t>
  </si>
  <si>
    <t>Schedule of Fair Values and Gross Unrealized Gains and Losses</t>
  </si>
  <si>
    <t>Fair Values and Gross Unrealized Gains and Losses on Investments Amortized Gross Unrealized Fair Gains Losses As of June 30, 2018 (In Thousands) U.S. Treasury securities and obligations of U.S. government agencies $ 48,288 $ 10 $ (2,060 ) $ 46,238 Municipal debt securities 93,607 226 (1,482 ) 92,351 Corporate debt securities 508,217 509 (10,700 ) 498,026 Asset-backed securities 148,103 345 (664 ) 147,784 Total bonds 798,215 1,090 (14,906 ) 784,399 Short-term investments 53,814 52 — 53,866 Total investments $ 852,029 $ 1,142 $ (14,906 ) $ 838,265 Amortized Gross Unrealized Fair Gains Losses As of December 31, 2017 (In Thousands) U.S. Treasury securities and obligations of U.S. government agencies $ 65,669 $ — $ (981 ) $ 64,688 Municipal debt securities 89,973 534 (659 ) 89,848 Corporate debt securities 435,562 4,231 (1,958 ) 437,835 Asset-backed securities 100,153 916 (125 ) 100,944 Total bonds 691,357 5,681 (3,723 ) 693,315 Long-term investments - other 353 — — 353 Short-term investments 22,149 58 — 22,207 Total investments $ 713,859 $ 5,739 $ (3,723 ) $ 715,875</t>
  </si>
  <si>
    <t>Schedule of Investments by Maturity</t>
  </si>
  <si>
    <t>The amortized cost and fair values of available-for-sale securities as of June 30, 2018 and December 31, 2017 ,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a separate category. As of June 30, 2018 Amortized Fair (In Thousands) Due in one year or less $ 72,205 $ 72,166 Due after one through five years 313,545 309,079 Due after five through ten years 314,376 305,507 Due after ten years 3,800 3,729 Asset-backed securities 148,103 147,784 Total investments $ 852,029 $ 838,265 As of December 31, 2017 Amortized Fair (In Thousands) Due in one year or less $ 97,406 $ 97,394 Due after one through five years 195,795 195,626 Due after five through ten years 305,798 306,930 Due after ten years 14,707 14,981 Asset-backed securities 100,153 100,944 Total investments $ 713,859 $ 715,875</t>
  </si>
  <si>
    <t>Schedule of Aging Unrealized Losses</t>
  </si>
  <si>
    <t>For those securities in an unrealized loss position, the length of time the securities were in such a position is as follows: Less Than 12 Months 12 Months or Greater Total # of Securities Fair Value Unrealized Losses # of Securities Fair Value Unrealized Losses # of Securities Fair Value Unrealized Losses As of June 30, 2018 (Dollars in Thousands) U.S. Treasury securities and obligations of U.S. government agencies 14 $ 29,453 $ (1,187 ) 8 $ 14,657 $ (873 ) 22 $ 44,110 $ (2,060 ) Municipal debt securities 27 52,276 (811 ) 10 17,670 (671 ) 37 69,946 (1,482 ) Corporate debt securities 209 363,399 (7,575 ) 19 45,034 (3,125 ) 228 408,433 (10,700 ) Asset-backed securities 42 79,609 (626 ) 4 6,236 (38 ) 46 85,845 (664 ) Short-term investments — — — — — — — — — Total 292 $ 524,737 $ (10,199 ) 41 $ 83,597 $ (4,707 ) 333 $ 608,334 $ (14,906 ) Less Than 12 Months 12 Months or Greater Total # of Securities Fair Value Unrealized Losses # of Securities Fair Value Unrealized Losses # of Securities Fair Value Unrealized Losses As of December 31, 2017 (Dollars in Thousands) U.S. Treasury securities and obligations of U.S. government agencies 16 $ 29,806 $ (394 ) 26 $ 34,882 $ (587 ) 42 $ 64,688 $ (981 ) Municipal debt securities 21 38,628 (264 ) 10 17,945 (395 ) 31 56,573 (659 ) Corporate debt securities 94 128,313 (829 ) 23 48,978 (1,129 ) 117 177,291 (1,958 ) Asset-backed securities 22 27,947 (63 ) 5 12,438 (62 ) 27 40,385 (125 ) Total 153 $ 224,694 $ (1,550 ) 64 $ 114,243 $ (2,173 ) 217 $ 338,937 $ (3,723 )</t>
  </si>
  <si>
    <t>Schedule of Net Investment Income</t>
  </si>
  <si>
    <t>The following table presents the components of net investment income: For the three months ended June 30, For the six months ended June 30, 2018 2017 2018 2017 (In Thousands) Investment income $ 5,937 $ 4,099 $ 10,719 $ 8,092 Investment expenses (202 ) (191 ) (410 ) (377 ) Net investment income $ 5,735 $ 3,908 $ 10,309 $ 7,715</t>
  </si>
  <si>
    <t>Schedule of Net Realized Investment Gains (Losses)</t>
  </si>
  <si>
    <t>The following table presents the components of net realized investment gains (losses): For the three months ended June 30, For the six months ended June 30, 2018 2017 2018 2017 (In Thousands) Gross realized investment gains $ 59 $ 188 $ 59 $ 467 Gross realized investment losses — — — (337 ) Net realized investment gains (losses) $ 59 $ 188 $ 59 $ 130</t>
  </si>
  <si>
    <t>Fair Value of Financial Instruments (Tables)</t>
  </si>
  <si>
    <t>Schedule of Fair Value Measurements of Financial Instruments</t>
  </si>
  <si>
    <t>The following tables present the level within the fair value hierarchy at which our financial instruments were measured: Fair Value Measurements Using Quoted Prices in Significant Other Significant Fair Value As of June 30, 2018 (In Thousands) U.S. Treasury securities and obligations of U.S. government agencies $ 46,238 $ — $ — $ 46,238 Municipal debt securities — 92,351 — 92,351 Corporate debt securities — 498,026 — 498,026 Asset-backed securities — 147,784 — 147,784 Long-term investment – other — — — Cash, cash equivalents and short-term investments 70,320 70,320 Total assets $ 116,558 $ 738,161 $ — $ 854,719 Warrant liability — — 6,391 6,391 Total liabilities $ — $ — $ 6,391 $ 6,391 Fair Value Measurements Using Quoted Prices in Significant Other Significant Fair Value As of December 31, 2017 (In Thousands) U.S. Treasury securities and obligations of U.S. government agencies $ 59,844 $ 4,844 $ — $ 64,688 Municipal debt securities — 89,848 — 89,848 Corporate debt securities — 437,835 — 437,835 Asset-backed securities — 100,944 — 100,944 Long-term investment - other 353 — — 353 Cash, cash equivalents and short-term investments 41,403 — — 41,403 Total assets $ 101,600 $ 633,471 $ — $ 735,071 Warrant liability — — 7,472 7,472 Total liabilities $ — $ — $ 7,472 $ 7,472</t>
  </si>
  <si>
    <t>Roll-Forward of Level 3 Liabilities Measured at Fair Value</t>
  </si>
  <si>
    <t>The following is a roll-forward of Level 3 liabilities measured at fair value: For the six months ended June 30, Warrant Liability 2018 2017 (In Thousands) Balance, January 1 $ 7,472 $ 3,367 Change in fair value of warrant liability included in earnings (529 ) 177 Issuance of common stock on warrant exercise (552 ) — Balance, June 30 $ 6,391 $ 3,544</t>
  </si>
  <si>
    <t>Schedule of Key Inputs and Assumptions in Option-Pricing Model</t>
  </si>
  <si>
    <t xml:space="preserve">The following table outlines the key inputs and assumptions used to calculate the fair value of the warrant liability in the Black-Scholes option-pricing model as of the dates indicated. As of June 30, 2018 2017 Common Stock Price $ 16.30 $ 11.45 Risk free interest rate 2.60% 1.68 % Expected life 2.49 years 3.75 years Expected volatility 32.7 % 30.6 % Dividend yield 0% 0% </t>
  </si>
  <si>
    <t>Debt Obligations (Tables)</t>
  </si>
  <si>
    <t>Schedule of Future Principal Payments</t>
  </si>
  <si>
    <t xml:space="preserve">Future principal payments due under the 2018 Term Loan as of June 30, 2018 are as follows: As of June 30, 2018 Principal (In thousands) 2018 $ 750 2019 1,500 2020 1,500 2021 1,500 2022 1,500 2023 143,250 Total $ 150,000 </t>
  </si>
  <si>
    <t>Reinsurance (Tables)</t>
  </si>
  <si>
    <t>Schedule of Effects of Reinsurance</t>
  </si>
  <si>
    <t>The following table shows the amounts related to the QSR Transactions: For the three months ended For the six months ended June 30, 2018 June 30, 2017 June 30, 2018 June 30, 2017 (In Thousands) Ceded risk-in-force 3,606,928 2,403,027 3,606,928 2,403,027 Ceded premiums written (15,318 ) (12,034 ) (29,843 ) (22,326 ) Ceded premiums earned (18,077 ) (11,463 ) (34,295 ) (21,328 ) Ceded claims and claims expenses 173 342 716 610 Ceding commission written 3,064 2,407 5,969 4,465 Ceding commission earned 3,536 2,275 6,687 4,340 Profit commission 10,707 6,536 19,908 12,187 The effect of our reinsurance agreements on premiums written and earned is as follows: For the three months ended For the six months ended June 30, 2018 June 30, 2017 June 30, 2018 June 30, 2017 (In Thousands) Net premiums written Direct $ 70,677 $ 46,672 $ 136,704 $ 85,916 Ceded (1) (6,234 ) (6,886 ) (13,231 ) (11,527 ) Net premiums written $ 64,443 $ 39,786 $ 123,473 $ 74,389 Net premiums earned Direct $ 70,609 $ 44,233 $ 134,212 $ 81,671 Ceded (1) (8,994 ) (6,316 ) (17,683 ) (10,529 ) Net premiums earned $ 61,615 $ 37,917 $ 116,529 $ 71,142 (1) Net of profit commission</t>
  </si>
  <si>
    <t>Reserves for Insurance Claims and Claim Expenses (Tables)</t>
  </si>
  <si>
    <t>Reconciliation of Liability for Insurance Claims and Claims Expenses</t>
  </si>
  <si>
    <t>The following table provides a reconciliation of the beginning and ending reserve balances for primary insurance claims and claim expenses: For the six months ended June 30, 2018 2017 (In Thousands) Beginning balance $ 8,761 $ 3,001 Less reinsurance recoverables (1) (1,902 ) (297 ) Beginning balance, net of reinsurance recoverables 6,859 2,704 Add claims incurred: Claims and claim expenses incurred: Current year (2) 3,152 2,331 Prior years (3) (940 ) (323 ) Total claims and claims expenses incurred 2,212 2,008 Less claims paid: Claims and claim expenses paid: Current year (2) — — Prior years (3) 852 563 Total claims and claim expenses paid 852 563 Reserve at end of period, net of reinsurance recoverables 8,219 4,149 Add reinsurance recoverables (1) 2,382 899 Ending balance $ 10,601 $ 5,048 (1) Related to ceded losses recoverable on the QSR Transactions, included in "Other Assets" on the Condensed Consolidated Balance Sheets. See Note 5, "Reinsurance" for additional information. (2) Related to insured loans with their most recent defaults occurring in the current year. For example, if a loan had defaulted in a prior year and subsequently cured and later re-defaulted in the current year, that default would be included in the current year. (3) Related to insured loans with defaults occurring in prior years, which have been continuously in default since that time.</t>
  </si>
  <si>
    <t>Earnings per Share (EPS) (Tables)</t>
  </si>
  <si>
    <t>Schedule of Earnings per Share, Basic and Diluted</t>
  </si>
  <si>
    <t>The following table reconciles the net income and the weighted average shares of common stock outstanding used in the computations of basic and diluted earnings per share of common stock: For the three months ended June 30, For the six months ended June 30, 2018 2017 2018 2017 (In Thousands, except for per share data) Basic net income $ 25,241 $ 6,012 $ 47,596 $ 11,504 Basic weighted average shares outstanding 65,664 59,823 63,891 59,577 Basic earnings per share $ 0.38 $ 0.10 $ 0.74 $ 0.19 Basic net income $ 25,241 $ 6,012 $ 47,596 $ 11,504 Warrant gain, net of tax (86 ) (12 ) (418 ) — Diluted net income $ 25,155 $ 6,000 $ 47,178 $ 11,504 Basic weighted average shares outstanding 65,664 59,823 63,891 59,577 Dilutive effect of issuable shares 2,952 3,187 3,280 3,112 Diluted weighted average shares outstanding 68,616 63,010 67,171 62,689 Diluted earnings per share $ 0.37 $ 0.10 $ 0.70 $ 0.18 Anti-dilutive shares 308 835 231 834</t>
  </si>
  <si>
    <t>Regulatory Information (Tables)</t>
  </si>
  <si>
    <t>Schedule of Statutory Net Loss, Surplus, Contingency Reserve and Risk-to-Capital Ratio</t>
  </si>
  <si>
    <t>NMIC and Re One's combined statutory net income (loss) was as follows: For the three months ended June 30, For the six months ended June 30, 2018 2017 2018 2017 (In Thousands) Statutory net income (loss) $ 2,066 $ (11,616 ) $ (4,748 ) $ (21,706 ) NMIC and Re One's statutory surplus, contingency reserve and risk-to-capital (RTC) ratios were as follows: June 30, 2018 December 31, 2017 (Dollars In Thousands) Statutory surplus $ 439,754 $ 371,084 Contingency reserve 253,817 186,641 RTC Ratio 13.7:1 13.2:1</t>
  </si>
  <si>
    <t>Organization, Basis of Presentation and Summary of Accounting Principles - Narrative (Details) $ in Millions</t>
  </si>
  <si>
    <t>1 Months Ended</t>
  </si>
  <si>
    <t>Mar. 31, 2018shares</t>
  </si>
  <si>
    <t>Nov. 30, 2013shares</t>
  </si>
  <si>
    <t>Apr. 30, 2012USD ($)shares</t>
  </si>
  <si>
    <t>Jun. 30, 2018state</t>
  </si>
  <si>
    <t>Business Acquisition [Line Items]</t>
  </si>
  <si>
    <t>Common stock offered and sold (in shares) | shares</t>
  </si>
  <si>
    <t>Number of states in which the entity operates | state</t>
  </si>
  <si>
    <t>Private Placement</t>
  </si>
  <si>
    <t>Proceeds from issuance of common stock, net of stock issuance costs | $</t>
  </si>
  <si>
    <t>IPO</t>
  </si>
  <si>
    <t>Overallotment Option</t>
  </si>
  <si>
    <t>Overallotment option included in sale of stock (percent)</t>
  </si>
  <si>
    <t>15.00%</t>
  </si>
  <si>
    <t>MAC Financial Holding Corporation and Subsidiaries</t>
  </si>
  <si>
    <t>Cash, common stock and warrants issued for acquisition | $</t>
  </si>
  <si>
    <t>Liabilities assumed in acquisition | $</t>
  </si>
  <si>
    <t>Common Stock - Class A | Private Placement</t>
  </si>
  <si>
    <t>Organization, Basis of Presentation and Summary of Accounting Principles - Recent Accounting Pronouncements (Details) - USD ($) $ in Thousands</t>
  </si>
  <si>
    <t>Dec. 31, 2016</t>
  </si>
  <si>
    <t>New Accounting Pronouncements [Line Items]</t>
  </si>
  <si>
    <t>Retained Earnings</t>
  </si>
  <si>
    <t>ASU No. 2018-02 | Retained Earnings</t>
  </si>
  <si>
    <t>Investments - Fair Values and Gross Unrealized Gains and Losses (Details) - USD ($) $ in Thousands</t>
  </si>
  <si>
    <t>Schedule of Available-for-sale Securities [Line Items]</t>
  </si>
  <si>
    <t>Amortized Cost</t>
  </si>
  <si>
    <t>Gross Unrealized Gains</t>
  </si>
  <si>
    <t>Gross Unrealized Losses</t>
  </si>
  <si>
    <t>Fair Value</t>
  </si>
  <si>
    <t>U.S. Treasury securities and obligations of U.S. government agencies</t>
  </si>
  <si>
    <t>Municipal debt securities</t>
  </si>
  <si>
    <t>Corporate debt securities</t>
  </si>
  <si>
    <t>Asset-backed securities</t>
  </si>
  <si>
    <t>Bonds</t>
  </si>
  <si>
    <t>Long-term investments - other</t>
  </si>
  <si>
    <t>Short-term investments</t>
  </si>
  <si>
    <t>Investments - Scheduled Maturities (Details) - USD ($) $ in Thousands</t>
  </si>
  <si>
    <t>Due in one year or less</t>
  </si>
  <si>
    <t>Due after one through five years</t>
  </si>
  <si>
    <t>Due after five through ten years</t>
  </si>
  <si>
    <t>Due after ten years</t>
  </si>
  <si>
    <t>Investments - Narrative (Details) - USD ($) $ in Thousands</t>
  </si>
  <si>
    <t>Unrealized loss position, accumulated loss</t>
  </si>
  <si>
    <t>Unrealized loss position, 12 months or greater</t>
  </si>
  <si>
    <t>Other-than-temporary impairment</t>
  </si>
  <si>
    <t>Cash and investments held with various state insurance departments</t>
  </si>
  <si>
    <t>Investments - Aging of Unrealized Losses (Details) $ in Thousands</t>
  </si>
  <si>
    <t>Jun. 30, 2018USD ($)security</t>
  </si>
  <si>
    <t>Dec. 31, 2017USD ($)security</t>
  </si>
  <si>
    <t>Number of securities, less than 12 months | security</t>
  </si>
  <si>
    <t>Fair value, less than 12 months</t>
  </si>
  <si>
    <t>Unrealized losses, less than 12 months</t>
  </si>
  <si>
    <t>Number of securities,12 months or greater | security</t>
  </si>
  <si>
    <t>Fair value, 12 months or greater</t>
  </si>
  <si>
    <t>Unrealized losses, 12 months or greater</t>
  </si>
  <si>
    <t>Number of securities, total | security</t>
  </si>
  <si>
    <t>Fair value</t>
  </si>
  <si>
    <t>Unrealized Losses</t>
  </si>
  <si>
    <t>Investments - Net Investment Income (Details) - USD ($) $ in Thousands</t>
  </si>
  <si>
    <t>Investment Income, Net [Abstract]</t>
  </si>
  <si>
    <t>Investment income</t>
  </si>
  <si>
    <t>Investment expenses</t>
  </si>
  <si>
    <t>Investments - Net Realized Investment Gains (Losses) (Details) - USD ($) $ in Thousands</t>
  </si>
  <si>
    <t>Gross realized investment gains</t>
  </si>
  <si>
    <t>Gross realized investment losses</t>
  </si>
  <si>
    <t>Net realized investment gains (losses)</t>
  </si>
  <si>
    <t>Fair Value of Financial Instruments - Assets and Liabilities at Fair Value (Details) - USD ($) $ in Thousands</t>
  </si>
  <si>
    <t>Fair Value, Assets and Liabilities Measured on Recurring and Nonrecurring Basis [Line Items]</t>
  </si>
  <si>
    <t>Warrant liability</t>
  </si>
  <si>
    <t>Fair Value, Measurements, Recurring</t>
  </si>
  <si>
    <t>Cash, cash equivalents and short-term investments</t>
  </si>
  <si>
    <t>Fair Value, Measurements, Recurring | U.S. Treasury securities and obligations of U.S. government agencies</t>
  </si>
  <si>
    <t>Fair value of securities</t>
  </si>
  <si>
    <t>Fair Value, Measurements, Recurring | Municipal debt securities</t>
  </si>
  <si>
    <t>Fair Value, Measurements, Recurring | Corporate debt securities</t>
  </si>
  <si>
    <t>Fair Value, Measurements, Recurring | Asset-backed securities</t>
  </si>
  <si>
    <t>Fair Value, Measurements, Recurring | Long-term investments - other</t>
  </si>
  <si>
    <t>Fair Value, Measurements, Recurring | Quoted Prices in Active Markets for Identical Assets (Level 1)</t>
  </si>
  <si>
    <t>Fair Value, Measurements, Recurring | Quoted Prices in Active Markets for Identical Assets (Level 1) | U.S. Treasury securities and obligations of U.S. government agencies</t>
  </si>
  <si>
    <t>Fair Value, Measurements, Recurring | Quoted Prices in Active Markets for Identical Assets (Level 1) | Municipal debt securities</t>
  </si>
  <si>
    <t>Fair Value, Measurements, Recurring | Quoted Prices in Active Markets for Identical Assets (Level 1) | Corporate debt securities</t>
  </si>
  <si>
    <t>Fair Value, Measurements, Recurring | Quoted Prices in Active Markets for Identical Assets (Level 1) | Asset-backed securities</t>
  </si>
  <si>
    <t>Fair Value, Measurements, Recurring | Quoted Prices in Active Markets for Identical Assets (Level 1) | Long-term investments - other</t>
  </si>
  <si>
    <t>Fair Value, Measurements, Recurring | Significant Other Observable Inputs (Level 2)</t>
  </si>
  <si>
    <t>Fair Value, Measurements, Recurring | Significant Other Observable Inputs (Level 2) | U.S. Treasury securities and obligations of U.S. government agencies</t>
  </si>
  <si>
    <t>Fair Value, Measurements, Recurring | Significant Other Observable Inputs (Level 2) | Municipal debt securities</t>
  </si>
  <si>
    <t>Fair Value, Measurements, Recurring | Significant Other Observable Inputs (Level 2) | Corporate debt securities</t>
  </si>
  <si>
    <t>Fair Value, Measurements, Recurring | Significant Other Observable Inputs (Level 2) | Asset-backed securities</t>
  </si>
  <si>
    <t>Fair Value, Measurements, Recurring | Significant Other Observable Inputs (Level 2) | Long-term investments - other</t>
  </si>
  <si>
    <t>Fair Value, Measurements, Recurring | Significant Unobservable Inputs (Level 3)</t>
  </si>
  <si>
    <t>Fair Value, Measurements, Recurring | Significant Unobservable Inputs (Level 3) | U.S. Treasury securities and obligations of U.S. government agencies</t>
  </si>
  <si>
    <t>Fair Value, Measurements, Recurring | Significant Unobservable Inputs (Level 3) | Municipal debt securities</t>
  </si>
  <si>
    <t>Fair Value, Measurements, Recurring | Significant Unobservable Inputs (Level 3) | Corporate debt securities</t>
  </si>
  <si>
    <t>Fair Value, Measurements, Recurring | Significant Unobservable Inputs (Level 3) | Asset-backed securities</t>
  </si>
  <si>
    <t>Fair Value, Measurements, Recurring | Significant Unobservable Inputs (Level 3) | Long-term investments - other</t>
  </si>
  <si>
    <t>Fair Value of Financial Instruments - Rollforward of Level 3 Liabilities (Details) - Significant Unobservable Inputs (Level 3) - Warrant Liability - USD ($) $ in Thousands</t>
  </si>
  <si>
    <t>Fair Value, Liabilities Measured on Recurring Basis, Unobservable Input Reconciliation, Calculation [Roll Forward]</t>
  </si>
  <si>
    <t>Beginning balance</t>
  </si>
  <si>
    <t>Change in fair value of warrant liability included in earnings</t>
  </si>
  <si>
    <t>Issuance of common stock on warrant exercise</t>
  </si>
  <si>
    <t>Ending balance</t>
  </si>
  <si>
    <t>Fair Value of Financial Instruments - Valuation Assumptions for Warrant Liabilities (Details) - Warrant Liability - Significant Unobservable Inputs (Level 3) - $ / shares</t>
  </si>
  <si>
    <t>Common Stock Price (in dollars per share)</t>
  </si>
  <si>
    <t>Risk free interest rate</t>
  </si>
  <si>
    <t>2.60%</t>
  </si>
  <si>
    <t>1.68%</t>
  </si>
  <si>
    <t>Expected life</t>
  </si>
  <si>
    <t>2 years 5 months 27 days</t>
  </si>
  <si>
    <t>3 years 9 months</t>
  </si>
  <si>
    <t>Expected volatility</t>
  </si>
  <si>
    <t>32.70%</t>
  </si>
  <si>
    <t>30.60%</t>
  </si>
  <si>
    <t>Dividend yield</t>
  </si>
  <si>
    <t>0.00%</t>
  </si>
  <si>
    <t>Debt Obligations - Narrative (Details) - USD ($)</t>
  </si>
  <si>
    <t>May 24, 2018</t>
  </si>
  <si>
    <t>Nov. 10, 2015</t>
  </si>
  <si>
    <t>Debt Instrument [Line Items]</t>
  </si>
  <si>
    <t>Secured Debt | 2018 Term Loan</t>
  </si>
  <si>
    <t>Debt instrument face amount</t>
  </si>
  <si>
    <t>Debt instrument term</t>
  </si>
  <si>
    <t>5 years</t>
  </si>
  <si>
    <t>Interest rate during period</t>
  </si>
  <si>
    <t>6.84%</t>
  </si>
  <si>
    <t>Frequency of periodic payment</t>
  </si>
  <si>
    <t>Quarterly</t>
  </si>
  <si>
    <t>Periodic payment of principal</t>
  </si>
  <si>
    <t>Prepayment premium (percent)</t>
  </si>
  <si>
    <t>1.00%</t>
  </si>
  <si>
    <t>Prepayment penalty time period</t>
  </si>
  <si>
    <t>6 months</t>
  </si>
  <si>
    <t>Debt issuance costs</t>
  </si>
  <si>
    <t>Original issue discount</t>
  </si>
  <si>
    <t>Unamortized issuance cost and original issue discount</t>
  </si>
  <si>
    <t>Debt instrument covenant, maximum debt-to-total capitalization ratio</t>
  </si>
  <si>
    <t>35.00%</t>
  </si>
  <si>
    <t>Secured Debt | 2018 Term Loan | Eurodollar</t>
  </si>
  <si>
    <t>Variable rate floor</t>
  </si>
  <si>
    <t>Basis spread on variable rate</t>
  </si>
  <si>
    <t>4.75%</t>
  </si>
  <si>
    <t>Senior Secured Debt | 2015 Term Loan</t>
  </si>
  <si>
    <t>Costs related to extinguishment of debt</t>
  </si>
  <si>
    <t>Revolving Credit Facility | 2018 Revolving Credit Facility</t>
  </si>
  <si>
    <t>3 years</t>
  </si>
  <si>
    <t>Credit facility borrowing capacity</t>
  </si>
  <si>
    <t>Borrowings outstanding</t>
  </si>
  <si>
    <t>Commitment fee (percent)</t>
  </si>
  <si>
    <t>0.50%</t>
  </si>
  <si>
    <t>Commitment fees in interest expense</t>
  </si>
  <si>
    <t>Remaining net debt issuance costs</t>
  </si>
  <si>
    <t>Accumulated amortization, debt issuance costs</t>
  </si>
  <si>
    <t>Revolving Credit Facility | 2018 Revolving Credit Facility | Minimum</t>
  </si>
  <si>
    <t>0.30%</t>
  </si>
  <si>
    <t>Revolving Credit Facility | 2018 Revolving Credit Facility | Maximum</t>
  </si>
  <si>
    <t>0.60%</t>
  </si>
  <si>
    <t>Revolving Credit Facility | 2018 Revolving Credit Facility | Base Rate</t>
  </si>
  <si>
    <t>Revolving Credit Facility | 2018 Revolving Credit Facility | Base Rate | Minimum</t>
  </si>
  <si>
    <t>Revolving Credit Facility | 2018 Revolving Credit Facility | Base Rate | Maximum</t>
  </si>
  <si>
    <t>2.50%</t>
  </si>
  <si>
    <t>Revolving Credit Facility | 2018 Revolving Credit Facility | Eurodollar</t>
  </si>
  <si>
    <t>Revolving Credit Facility | 2018 Revolving Credit Facility | Eurodollar | Minimum</t>
  </si>
  <si>
    <t>2.00%</t>
  </si>
  <si>
    <t>Revolving Credit Facility | 2018 Revolving Credit Facility | Eurodollar | Maximum</t>
  </si>
  <si>
    <t>3.50%</t>
  </si>
  <si>
    <t>Debt Obligations - Schedule of Future Principal Payments (Details) $ in Thousands</t>
  </si>
  <si>
    <t>Jun. 30, 2018USD ($)</t>
  </si>
  <si>
    <t>Future Principal Payments [Abstract]</t>
  </si>
  <si>
    <t>Reinsurance - Narrative (Details) - USD ($) $ in Thousands</t>
  </si>
  <si>
    <t>May 31, 2017</t>
  </si>
  <si>
    <t>Ceded Credit Risk [Line Items]</t>
  </si>
  <si>
    <t>Reinsurance recoverable on unpaid claims</t>
  </si>
  <si>
    <t>2017 ILN Transaction</t>
  </si>
  <si>
    <t>Optional termination right, percent of reinsurance coverage threshold</t>
  </si>
  <si>
    <t>10.00%</t>
  </si>
  <si>
    <t>Mortgage-linked Debt | 2017 ILN Notes | Oaktown Re Ltd</t>
  </si>
  <si>
    <t>Proceeds from issuance of notes</t>
  </si>
  <si>
    <t>Third-Party Reinsurers | 2017 ILN Transaction</t>
  </si>
  <si>
    <t>Aggregate excess of loss reinsurance coverage</t>
  </si>
  <si>
    <t>Aggregate excess of loss reinsurance retained by company</t>
  </si>
  <si>
    <t>Risk premiums paid</t>
  </si>
  <si>
    <t>Third-Party Reinsurers | 2017 ILN Transaction | Maximum</t>
  </si>
  <si>
    <t>Reinsurance coverage, term of underlying mortgage amortization (in years)</t>
  </si>
  <si>
    <t>10 years</t>
  </si>
  <si>
    <t>Anticipated payment related to annual operating expenses</t>
  </si>
  <si>
    <t>Third-Party Reinsurers | QSR Transactions</t>
  </si>
  <si>
    <t>Ceding commissions under 2016 QSR Transaction</t>
  </si>
  <si>
    <t>20.00%</t>
  </si>
  <si>
    <t>Third-Party Reinsurers | 2018 QSR Transaction</t>
  </si>
  <si>
    <t>Threshold for loss ratio on loans to qualify for profit commission</t>
  </si>
  <si>
    <t>61.00%</t>
  </si>
  <si>
    <t>Third-Party Reinsurers | Risk Written Policies in 2018</t>
  </si>
  <si>
    <t>Percent of premiums earned under 2018 QSR Transaction</t>
  </si>
  <si>
    <t>25.00%</t>
  </si>
  <si>
    <t>Third-Party Reinsurers | Risk Written Policies in 2019 | Maximum</t>
  </si>
  <si>
    <t>30.00%</t>
  </si>
  <si>
    <t>Third-Party Reinsurers | Risk Written Policies in 2019 | Minimum</t>
  </si>
  <si>
    <t>Third-Party Reinsurers | 2016 QSR Transaction</t>
  </si>
  <si>
    <t>60.00%</t>
  </si>
  <si>
    <t>Third-Party Reinsurers | Existing Risk Written Policies</t>
  </si>
  <si>
    <t>Percent of premiums ceded under 2016 QSR Transaction</t>
  </si>
  <si>
    <t>Third-Party Reinsurers | Fannie Mae</t>
  </si>
  <si>
    <t>100.00%</t>
  </si>
  <si>
    <t>Third-Party Reinsurers | Risk Written Policies from September 1, 2016 through December 31, 2017</t>
  </si>
  <si>
    <t>Reinsurance - Effect of Reinsurance on Net Premiums Written and Earned (Details) - USD ($) $ in Thousands</t>
  </si>
  <si>
    <t>Net premiums written</t>
  </si>
  <si>
    <t>Direct</t>
  </si>
  <si>
    <t>Ceded</t>
  </si>
  <si>
    <t>Reinsurance - Amounts Ceded Related to QSR Transactions (Details) - USD ($) $ in Thousands</t>
  </si>
  <si>
    <t>Ceded premiums written</t>
  </si>
  <si>
    <t>Ceded premiums earned</t>
  </si>
  <si>
    <t>Third-Party Reinsurers</t>
  </si>
  <si>
    <t>Ceded risk-in-force</t>
  </si>
  <si>
    <t>Ceded claims and claims expenses</t>
  </si>
  <si>
    <t>Ceding commission written</t>
  </si>
  <si>
    <t>Ceding commission earned</t>
  </si>
  <si>
    <t>Profit commission</t>
  </si>
  <si>
    <t>Reserves for Insurance Claims and Claim Expenses - Narrative (Details) $ in Thousands</t>
  </si>
  <si>
    <t>Jun. 30, 2018USD ($)loanclaim</t>
  </si>
  <si>
    <t>Jun. 30, 2017USD ($)</t>
  </si>
  <si>
    <t>Dec. 31, 2017USD ($)</t>
  </si>
  <si>
    <t>Dec. 31, 2016USD ($)</t>
  </si>
  <si>
    <t>Liability for Claims and Claims Adjustment Expense [Line Items]</t>
  </si>
  <si>
    <t>IBNR, default period (at least)</t>
  </si>
  <si>
    <t>60 days</t>
  </si>
  <si>
    <t>Total gross liability for unpaid claims and claim adjustment expenses</t>
  </si>
  <si>
    <t>Primary loans in default | loan</t>
  </si>
  <si>
    <t>Number of claims paid | claim</t>
  </si>
  <si>
    <t>Claims paid, including amounts covered by insurance</t>
  </si>
  <si>
    <t>Favorable prior year development</t>
  </si>
  <si>
    <t>Reserve for prior year insurance claims and claim expenses</t>
  </si>
  <si>
    <t>Fannie Mae</t>
  </si>
  <si>
    <t>Number of loans in pool past due 60 days or more | loan</t>
  </si>
  <si>
    <t>Risk-in-Force of loans in pool past due 60 days or more</t>
  </si>
  <si>
    <t>Loan-to-value ratio (less than)</t>
  </si>
  <si>
    <t>Claims applied to pool deductible</t>
  </si>
  <si>
    <t>Deductible on policy</t>
  </si>
  <si>
    <t>QSR Transactions</t>
  </si>
  <si>
    <t>Component of claims paid covered under QSR Transaction</t>
  </si>
  <si>
    <t>2016 QSR Transaction</t>
  </si>
  <si>
    <t>Number of covered claims included in number of claims paid | claim</t>
  </si>
  <si>
    <t>2016 QSR Transaction | Fannie Mae</t>
  </si>
  <si>
    <t>Percent of pool RIF reinsured</t>
  </si>
  <si>
    <t>Reserves for Insurance Claims and Claim Expenses - Reconciliation of Reserve Balances for Insurance Claims Expense (Details) - USD ($) $ in Thousands</t>
  </si>
  <si>
    <t>Liability for Unpaid Claims and Claims Adjustment Expense [Roll Forward]</t>
  </si>
  <si>
    <t>Less reinsurance recoverables</t>
  </si>
  <si>
    <t>Beginning balance, net of reinsurance recoverables</t>
  </si>
  <si>
    <t>Claims incurred:</t>
  </si>
  <si>
    <t>Current year</t>
  </si>
  <si>
    <t>Prior years</t>
  </si>
  <si>
    <t>Total claims and claims expenses incurred</t>
  </si>
  <si>
    <t>Claims and claim expenses paid:</t>
  </si>
  <si>
    <t>Total claims and claim expenses paid</t>
  </si>
  <si>
    <t>Ending balance, net of reinsurance recoverables</t>
  </si>
  <si>
    <t>Add reinsurance recoverables</t>
  </si>
  <si>
    <t>Earnings per Share (EPS) - Computation of Basic and Diluted Earnings (Loss) per Share (Details) - USD ($) $ / shares in Units, shares in Thousands, $ in Thousands</t>
  </si>
  <si>
    <t>Earnings per Share, Basic [Abstract]</t>
  </si>
  <si>
    <t>Earnings per Share, Diluted [Abstract]</t>
  </si>
  <si>
    <t>Warrant gain, net of tax</t>
  </si>
  <si>
    <t>Diluted net income</t>
  </si>
  <si>
    <t>Dilutive effect of issuable shares (in shares)</t>
  </si>
  <si>
    <t>Antidilutive securities excluded from EPS calculation (in shares)</t>
  </si>
  <si>
    <t>Warrants - Narrative (Details) - USD ($) $ / shares in Units, $ in Thousands</t>
  </si>
  <si>
    <t>Apr. 30, 2012</t>
  </si>
  <si>
    <t>Warrants issued (in shares)</t>
  </si>
  <si>
    <t>Right to purchase, number of shares per warrant</t>
  </si>
  <si>
    <t>Exercise price of warrants (in dollars per warrant)</t>
  </si>
  <si>
    <t>Warrants value</t>
  </si>
  <si>
    <t>Warrants exercised (in shares)</t>
  </si>
  <si>
    <t>Loss of exercise of warrants</t>
  </si>
  <si>
    <t>Income Taxes - Narrative (Details) - USD ($) $ in Thousands</t>
  </si>
  <si>
    <t>Effective income tax rate on pre-tax income or loss</t>
  </si>
  <si>
    <t>21.90%</t>
  </si>
  <si>
    <t>36.70%</t>
  </si>
  <si>
    <t>19.20%</t>
  </si>
  <si>
    <t>29.10%</t>
  </si>
  <si>
    <t>Net operating loss carryforwards</t>
  </si>
  <si>
    <t>Provisional income tax expense related to Tax Cuts and Jobs Act of 2017</t>
  </si>
  <si>
    <t>Disproportionate tax effects in AOCI</t>
  </si>
  <si>
    <t>Common Stock Offerings - Narrative (Details) - USD ($) $ in Thousands, shares in Millions</t>
  </si>
  <si>
    <t>Mar. 31, 2018</t>
  </si>
  <si>
    <t>Class of Stock [Line Items]</t>
  </si>
  <si>
    <t>Common stock sold excluding overallotment shares (in shares)</t>
  </si>
  <si>
    <t>Common stock offered and sold (in shares)</t>
  </si>
  <si>
    <t>Proceeds from issuance of common stock</t>
  </si>
  <si>
    <t>Regulatory Information - Statutory Net Loss (Details) - USD ($) $ in Thousands</t>
  </si>
  <si>
    <t>Combined</t>
  </si>
  <si>
    <t>Statutory Accounting Practices [Line Items]</t>
  </si>
  <si>
    <t>Statutory net income (loss)</t>
  </si>
  <si>
    <t>Regulatory Information - Schedule of Statutory Surplus, Contingency Reserve and RTC Ratio (Details) - Combined $ in Thousands</t>
  </si>
  <si>
    <t>Statutory surplus</t>
  </si>
  <si>
    <t>Contingency reserve</t>
  </si>
  <si>
    <t>RTC Ratio</t>
  </si>
  <si>
    <t>Subsequent Event - Narrative (Details) - Subsequent Event $ in Millions</t>
  </si>
  <si>
    <t>Jul. 25, 2018USD ($)</t>
  </si>
  <si>
    <t>Reinsurance Agreement July 2018 | Third-Party Reinsurers</t>
  </si>
  <si>
    <t>Subsequent Event [Line Items]</t>
  </si>
  <si>
    <t>Reinsurance Agreement July 2018 | Third-Party Reinsurers | Maximum</t>
  </si>
  <si>
    <t>2018 Notes | Mortgage Insurance-linked Not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7903</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657550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6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38265</v>
      </c>
      <c r="C3" s="7" t="n">
        <v>715875</v>
      </c>
    </row>
    <row r="4" spans="1:3">
      <c r="A4" s="4" t="s">
        <v>26</v>
      </c>
      <c r="B4" s="5" t="n">
        <v>16454</v>
      </c>
      <c r="C4" s="5" t="n">
        <v>19196</v>
      </c>
    </row>
    <row r="5" spans="1:3">
      <c r="A5" s="4" t="s">
        <v>27</v>
      </c>
      <c r="B5" s="5" t="n">
        <v>31252</v>
      </c>
      <c r="C5" s="5" t="n">
        <v>25179</v>
      </c>
    </row>
    <row r="6" spans="1:3">
      <c r="A6" s="4" t="s">
        <v>28</v>
      </c>
      <c r="B6" s="5" t="n">
        <v>4789</v>
      </c>
      <c r="C6" s="5" t="n">
        <v>4212</v>
      </c>
    </row>
    <row r="7" spans="1:3">
      <c r="A7" s="4" t="s">
        <v>29</v>
      </c>
      <c r="B7" s="5" t="n">
        <v>2907</v>
      </c>
      <c r="C7" s="5" t="n">
        <v>2151</v>
      </c>
    </row>
    <row r="8" spans="1:3">
      <c r="A8" s="4" t="s">
        <v>30</v>
      </c>
      <c r="B8" s="5" t="n">
        <v>42363</v>
      </c>
      <c r="C8" s="5" t="n">
        <v>37925</v>
      </c>
    </row>
    <row r="9" spans="1:3">
      <c r="A9" s="4" t="s">
        <v>31</v>
      </c>
      <c r="B9" s="5" t="n">
        <v>22803</v>
      </c>
      <c r="C9" s="5" t="n">
        <v>22802</v>
      </c>
    </row>
    <row r="10" spans="1:3">
      <c r="A10" s="4" t="s">
        <v>32</v>
      </c>
      <c r="B10" s="5" t="n">
        <v>3634</v>
      </c>
      <c r="C10" s="5" t="n">
        <v>3634</v>
      </c>
    </row>
    <row r="11" spans="1:3">
      <c r="A11" s="4" t="s">
        <v>33</v>
      </c>
      <c r="B11" s="5" t="n">
        <v>35798</v>
      </c>
      <c r="C11" s="5" t="n">
        <v>40250</v>
      </c>
    </row>
    <row r="12" spans="1:3">
      <c r="A12" s="4" t="s">
        <v>34</v>
      </c>
      <c r="B12" s="5" t="n">
        <v>12378</v>
      </c>
      <c r="C12" s="5" t="n">
        <v>19929</v>
      </c>
    </row>
    <row r="13" spans="1:3">
      <c r="A13" s="4" t="s">
        <v>35</v>
      </c>
      <c r="B13" s="5" t="n">
        <v>5836</v>
      </c>
      <c r="C13" s="5" t="n">
        <v>3695</v>
      </c>
    </row>
    <row r="14" spans="1:3">
      <c r="A14" s="4" t="s">
        <v>36</v>
      </c>
      <c r="B14" s="5" t="n">
        <v>1016479</v>
      </c>
      <c r="C14" s="5" t="n">
        <v>894848</v>
      </c>
    </row>
    <row r="15" spans="1:3">
      <c r="A15" s="3" t="s">
        <v>37</v>
      </c>
    </row>
    <row r="16" spans="1:3">
      <c r="A16" s="4" t="s">
        <v>38</v>
      </c>
      <c r="B16" s="5" t="n">
        <v>147262</v>
      </c>
      <c r="C16" s="5" t="n">
        <v>143882</v>
      </c>
    </row>
    <row r="17" spans="1:3">
      <c r="A17" s="4" t="s">
        <v>39</v>
      </c>
      <c r="B17" s="5" t="n">
        <v>165658</v>
      </c>
      <c r="C17" s="5" t="n">
        <v>163166</v>
      </c>
    </row>
    <row r="18" spans="1:3">
      <c r="A18" s="4" t="s">
        <v>40</v>
      </c>
      <c r="B18" s="5" t="n">
        <v>21407</v>
      </c>
      <c r="C18" s="5" t="n">
        <v>23364</v>
      </c>
    </row>
    <row r="19" spans="1:3">
      <c r="A19" s="4" t="s">
        <v>41</v>
      </c>
      <c r="B19" s="5" t="n">
        <v>10601</v>
      </c>
      <c r="C19" s="5" t="n">
        <v>8761</v>
      </c>
    </row>
    <row r="20" spans="1:3">
      <c r="A20" s="4" t="s">
        <v>42</v>
      </c>
      <c r="B20" s="5" t="n">
        <v>31011</v>
      </c>
      <c r="C20" s="5" t="n">
        <v>34102</v>
      </c>
    </row>
    <row r="21" spans="1:3">
      <c r="A21" s="4" t="s">
        <v>43</v>
      </c>
      <c r="B21" s="5" t="n">
        <v>4507</v>
      </c>
      <c r="C21" s="5" t="n">
        <v>5024</v>
      </c>
    </row>
    <row r="22" spans="1:3">
      <c r="A22" s="4" t="s">
        <v>44</v>
      </c>
      <c r="B22" s="5" t="n">
        <v>6391</v>
      </c>
      <c r="C22" s="5" t="n">
        <v>7472</v>
      </c>
    </row>
    <row r="23" spans="1:3">
      <c r="A23" s="4" t="s">
        <v>45</v>
      </c>
      <c r="B23" s="5" t="n">
        <v>386837</v>
      </c>
      <c r="C23" s="5" t="n">
        <v>385771</v>
      </c>
    </row>
    <row r="24" spans="1:3">
      <c r="A24" s="4" t="s">
        <v>46</v>
      </c>
      <c r="B24" s="4" t="s">
        <v>47</v>
      </c>
      <c r="C24" s="4" t="s">
        <v>47</v>
      </c>
    </row>
    <row r="25" spans="1:3">
      <c r="A25" s="3" t="s">
        <v>48</v>
      </c>
    </row>
    <row r="26" spans="1:3">
      <c r="A26" s="4" t="s">
        <v>49</v>
      </c>
      <c r="B26" s="5" t="n">
        <v>658</v>
      </c>
      <c r="C26" s="5" t="n">
        <v>605</v>
      </c>
    </row>
    <row r="27" spans="1:3">
      <c r="A27" s="4" t="s">
        <v>50</v>
      </c>
      <c r="B27" s="5" t="n">
        <v>670870</v>
      </c>
      <c r="C27" s="5" t="n">
        <v>585488</v>
      </c>
    </row>
    <row r="28" spans="1:3">
      <c r="A28" s="4" t="s">
        <v>51</v>
      </c>
      <c r="B28" s="5" t="n">
        <v>-15043</v>
      </c>
      <c r="C28" s="5" t="n">
        <v>-2859</v>
      </c>
    </row>
    <row r="29" spans="1:3">
      <c r="A29" s="4" t="s">
        <v>52</v>
      </c>
      <c r="B29" s="5" t="n">
        <v>-26843</v>
      </c>
      <c r="C29" s="5" t="n">
        <v>-74157</v>
      </c>
    </row>
    <row r="30" spans="1:3">
      <c r="A30" s="4" t="s">
        <v>53</v>
      </c>
      <c r="B30" s="5" t="n">
        <v>629642</v>
      </c>
      <c r="C30" s="5" t="n">
        <v>509077</v>
      </c>
    </row>
    <row r="31" spans="1:3">
      <c r="A31" s="4" t="s">
        <v>54</v>
      </c>
      <c r="B31" s="7" t="n">
        <v>1016479</v>
      </c>
      <c r="C31" s="7" t="n">
        <v>8948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0</v>
      </c>
    </row>
    <row r="4" spans="1:2">
      <c r="A4" s="4" t="s">
        <v>194</v>
      </c>
      <c r="B4" s="4" t="s">
        <v>195</v>
      </c>
    </row>
    <row r="5" spans="1:2">
      <c r="A5" s="4" t="s">
        <v>171</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v>
      </c>
    </row>
    <row r="3" spans="1:2">
      <c r="A3" s="3" t="s">
        <v>163</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2</v>
      </c>
    </row>
    <row r="3" spans="1:2">
      <c r="A3" s="3" t="s">
        <v>166</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16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7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7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5</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19"/>
  </cols>
  <sheetData>
    <row r="1" spans="1:5">
      <c r="A1" s="1" t="s">
        <v>234</v>
      </c>
      <c r="B1" s="2" t="s">
        <v>235</v>
      </c>
    </row>
    <row r="2" spans="1:5">
      <c r="B2" s="2" t="s">
        <v>236</v>
      </c>
      <c r="C2" s="2" t="s">
        <v>237</v>
      </c>
      <c r="D2" s="2" t="s">
        <v>238</v>
      </c>
      <c r="E2" s="2" t="s">
        <v>239</v>
      </c>
    </row>
    <row r="3" spans="1:5">
      <c r="A3" s="3" t="s">
        <v>240</v>
      </c>
    </row>
    <row r="4" spans="1:5">
      <c r="A4" s="4" t="s">
        <v>241</v>
      </c>
      <c r="B4" s="5" t="n">
        <v>4300000</v>
      </c>
    </row>
    <row r="5" spans="1:5">
      <c r="A5" s="4" t="s">
        <v>242</v>
      </c>
      <c r="E5" s="5" t="n">
        <v>50</v>
      </c>
    </row>
    <row r="6" spans="1:5">
      <c r="A6" s="4" t="s">
        <v>243</v>
      </c>
    </row>
    <row r="7" spans="1:5">
      <c r="A7" s="3" t="s">
        <v>240</v>
      </c>
    </row>
    <row r="8" spans="1:5">
      <c r="A8" s="4" t="s">
        <v>244</v>
      </c>
      <c r="D8" s="7" t="n">
        <v>510</v>
      </c>
    </row>
    <row r="9" spans="1:5">
      <c r="A9" s="4" t="s">
        <v>245</v>
      </c>
    </row>
    <row r="10" spans="1:5">
      <c r="A10" s="3" t="s">
        <v>240</v>
      </c>
    </row>
    <row r="11" spans="1:5">
      <c r="A11" s="4" t="s">
        <v>241</v>
      </c>
      <c r="C11" s="5" t="n">
        <v>2400000</v>
      </c>
    </row>
    <row r="12" spans="1:5">
      <c r="A12" s="4" t="s">
        <v>246</v>
      </c>
    </row>
    <row r="13" spans="1:5">
      <c r="A13" s="3" t="s">
        <v>240</v>
      </c>
    </row>
    <row r="14" spans="1:5">
      <c r="A14" s="4" t="s">
        <v>247</v>
      </c>
      <c r="B14" s="4" t="s">
        <v>248</v>
      </c>
    </row>
    <row r="15" spans="1:5">
      <c r="A15" s="4" t="s">
        <v>249</v>
      </c>
    </row>
    <row r="16" spans="1:5">
      <c r="A16" s="3" t="s">
        <v>240</v>
      </c>
    </row>
    <row r="17" spans="1:5">
      <c r="A17" s="4" t="s">
        <v>250</v>
      </c>
      <c r="D17" s="9" t="n">
        <v>8.5</v>
      </c>
    </row>
    <row r="18" spans="1:5">
      <c r="A18" s="4" t="s">
        <v>251</v>
      </c>
      <c r="D18" s="10" t="n">
        <v>1.3</v>
      </c>
    </row>
    <row r="19" spans="1:5">
      <c r="A19" s="4" t="s">
        <v>252</v>
      </c>
    </row>
    <row r="20" spans="1:5">
      <c r="A20" s="3" t="s">
        <v>240</v>
      </c>
    </row>
    <row r="21" spans="1:5">
      <c r="A21" s="4" t="s">
        <v>241</v>
      </c>
      <c r="D21" s="5" t="n">
        <v>55000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3</v>
      </c>
    </row>
    <row r="2" spans="1:3">
      <c r="A2" s="3" t="s">
        <v>56</v>
      </c>
    </row>
    <row r="3" spans="1:3">
      <c r="A3" s="4" t="s">
        <v>57</v>
      </c>
      <c r="B3" s="7" t="n">
        <v>852029</v>
      </c>
      <c r="C3" s="7" t="n">
        <v>713859</v>
      </c>
    </row>
    <row r="4" spans="1:3">
      <c r="A4" s="4" t="s">
        <v>58</v>
      </c>
      <c r="B4" s="8" t="n">
        <v>0.01</v>
      </c>
      <c r="C4" s="8" t="n">
        <v>0.01</v>
      </c>
    </row>
    <row r="5" spans="1:3">
      <c r="A5" s="4" t="s">
        <v>59</v>
      </c>
      <c r="B5" s="5" t="n">
        <v>65753784</v>
      </c>
      <c r="C5" s="5" t="n">
        <v>60517512</v>
      </c>
    </row>
    <row r="6" spans="1:3">
      <c r="A6" s="4" t="s">
        <v>60</v>
      </c>
      <c r="B6" s="5" t="n">
        <v>65753784</v>
      </c>
      <c r="C6" s="5" t="n">
        <v>60517512</v>
      </c>
    </row>
    <row r="7" spans="1:3">
      <c r="A7" s="4" t="s">
        <v>61</v>
      </c>
      <c r="B7" s="5" t="n">
        <v>250000000</v>
      </c>
      <c r="C7" s="5" t="n">
        <v>2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3</v>
      </c>
      <c r="C1" s="2" t="s">
        <v>254</v>
      </c>
    </row>
    <row r="2" spans="1:3">
      <c r="A2" s="3" t="s">
        <v>255</v>
      </c>
    </row>
    <row r="3" spans="1:3">
      <c r="A3" s="4" t="s">
        <v>104</v>
      </c>
      <c r="B3" s="7" t="n">
        <v>0</v>
      </c>
      <c r="C3" s="7" t="n">
        <v>903</v>
      </c>
    </row>
    <row r="4" spans="1:3">
      <c r="A4" s="4" t="s">
        <v>256</v>
      </c>
    </row>
    <row r="5" spans="1:3">
      <c r="A5" s="3" t="s">
        <v>255</v>
      </c>
    </row>
    <row r="6" spans="1:3">
      <c r="A6" s="4" t="s">
        <v>104</v>
      </c>
      <c r="B6" s="5" t="n">
        <v>-282</v>
      </c>
      <c r="C6" s="7" t="n">
        <v>515</v>
      </c>
    </row>
    <row r="7" spans="1:3">
      <c r="A7" s="4" t="s">
        <v>257</v>
      </c>
    </row>
    <row r="8" spans="1:3">
      <c r="A8" s="3" t="s">
        <v>255</v>
      </c>
    </row>
    <row r="9" spans="1:3">
      <c r="A9" s="4" t="s">
        <v>104</v>
      </c>
      <c r="B9" s="7" t="n">
        <v>-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3</v>
      </c>
    </row>
    <row r="2" spans="1:3">
      <c r="A2" s="3" t="s">
        <v>259</v>
      </c>
    </row>
    <row r="3" spans="1:3">
      <c r="A3" s="4" t="s">
        <v>260</v>
      </c>
      <c r="B3" s="7" t="n">
        <v>852029</v>
      </c>
      <c r="C3" s="7" t="n">
        <v>713859</v>
      </c>
    </row>
    <row r="4" spans="1:3">
      <c r="A4" s="4" t="s">
        <v>261</v>
      </c>
      <c r="B4" s="5" t="n">
        <v>1142</v>
      </c>
      <c r="C4" s="5" t="n">
        <v>5739</v>
      </c>
    </row>
    <row r="5" spans="1:3">
      <c r="A5" s="4" t="s">
        <v>262</v>
      </c>
      <c r="B5" s="5" t="n">
        <v>-14906</v>
      </c>
      <c r="C5" s="5" t="n">
        <v>-3723</v>
      </c>
    </row>
    <row r="6" spans="1:3">
      <c r="A6" s="4" t="s">
        <v>263</v>
      </c>
      <c r="B6" s="5" t="n">
        <v>838265</v>
      </c>
      <c r="C6" s="5" t="n">
        <v>715875</v>
      </c>
    </row>
    <row r="7" spans="1:3">
      <c r="A7" s="4" t="s">
        <v>264</v>
      </c>
    </row>
    <row r="8" spans="1:3">
      <c r="A8" s="3" t="s">
        <v>259</v>
      </c>
    </row>
    <row r="9" spans="1:3">
      <c r="A9" s="4" t="s">
        <v>260</v>
      </c>
      <c r="B9" s="5" t="n">
        <v>48288</v>
      </c>
      <c r="C9" s="5" t="n">
        <v>65669</v>
      </c>
    </row>
    <row r="10" spans="1:3">
      <c r="A10" s="4" t="s">
        <v>261</v>
      </c>
      <c r="B10" s="5" t="n">
        <v>10</v>
      </c>
      <c r="C10" s="5" t="n">
        <v>0</v>
      </c>
    </row>
    <row r="11" spans="1:3">
      <c r="A11" s="4" t="s">
        <v>262</v>
      </c>
      <c r="B11" s="5" t="n">
        <v>-2060</v>
      </c>
      <c r="C11" s="5" t="n">
        <v>-981</v>
      </c>
    </row>
    <row r="12" spans="1:3">
      <c r="A12" s="4" t="s">
        <v>263</v>
      </c>
      <c r="B12" s="5" t="n">
        <v>46238</v>
      </c>
      <c r="C12" s="5" t="n">
        <v>64688</v>
      </c>
    </row>
    <row r="13" spans="1:3">
      <c r="A13" s="4" t="s">
        <v>265</v>
      </c>
    </row>
    <row r="14" spans="1:3">
      <c r="A14" s="3" t="s">
        <v>259</v>
      </c>
    </row>
    <row r="15" spans="1:3">
      <c r="A15" s="4" t="s">
        <v>260</v>
      </c>
      <c r="B15" s="5" t="n">
        <v>93607</v>
      </c>
      <c r="C15" s="5" t="n">
        <v>89973</v>
      </c>
    </row>
    <row r="16" spans="1:3">
      <c r="A16" s="4" t="s">
        <v>261</v>
      </c>
      <c r="B16" s="5" t="n">
        <v>226</v>
      </c>
      <c r="C16" s="5" t="n">
        <v>534</v>
      </c>
    </row>
    <row r="17" spans="1:3">
      <c r="A17" s="4" t="s">
        <v>262</v>
      </c>
      <c r="B17" s="5" t="n">
        <v>-1482</v>
      </c>
      <c r="C17" s="5" t="n">
        <v>-659</v>
      </c>
    </row>
    <row r="18" spans="1:3">
      <c r="A18" s="4" t="s">
        <v>263</v>
      </c>
      <c r="B18" s="5" t="n">
        <v>92351</v>
      </c>
      <c r="C18" s="5" t="n">
        <v>89848</v>
      </c>
    </row>
    <row r="19" spans="1:3">
      <c r="A19" s="4" t="s">
        <v>266</v>
      </c>
    </row>
    <row r="20" spans="1:3">
      <c r="A20" s="3" t="s">
        <v>259</v>
      </c>
    </row>
    <row r="21" spans="1:3">
      <c r="A21" s="4" t="s">
        <v>260</v>
      </c>
      <c r="B21" s="5" t="n">
        <v>508217</v>
      </c>
      <c r="C21" s="5" t="n">
        <v>435562</v>
      </c>
    </row>
    <row r="22" spans="1:3">
      <c r="A22" s="4" t="s">
        <v>261</v>
      </c>
      <c r="B22" s="5" t="n">
        <v>509</v>
      </c>
      <c r="C22" s="5" t="n">
        <v>4231</v>
      </c>
    </row>
    <row r="23" spans="1:3">
      <c r="A23" s="4" t="s">
        <v>262</v>
      </c>
      <c r="B23" s="5" t="n">
        <v>-10700</v>
      </c>
      <c r="C23" s="5" t="n">
        <v>-1958</v>
      </c>
    </row>
    <row r="24" spans="1:3">
      <c r="A24" s="4" t="s">
        <v>263</v>
      </c>
      <c r="B24" s="5" t="n">
        <v>498026</v>
      </c>
      <c r="C24" s="5" t="n">
        <v>437835</v>
      </c>
    </row>
    <row r="25" spans="1:3">
      <c r="A25" s="4" t="s">
        <v>267</v>
      </c>
    </row>
    <row r="26" spans="1:3">
      <c r="A26" s="3" t="s">
        <v>259</v>
      </c>
    </row>
    <row r="27" spans="1:3">
      <c r="A27" s="4" t="s">
        <v>260</v>
      </c>
      <c r="B27" s="5" t="n">
        <v>148103</v>
      </c>
      <c r="C27" s="5" t="n">
        <v>100153</v>
      </c>
    </row>
    <row r="28" spans="1:3">
      <c r="A28" s="4" t="s">
        <v>261</v>
      </c>
      <c r="B28" s="5" t="n">
        <v>345</v>
      </c>
      <c r="C28" s="5" t="n">
        <v>916</v>
      </c>
    </row>
    <row r="29" spans="1:3">
      <c r="A29" s="4" t="s">
        <v>262</v>
      </c>
      <c r="B29" s="5" t="n">
        <v>-664</v>
      </c>
      <c r="C29" s="5" t="n">
        <v>-125</v>
      </c>
    </row>
    <row r="30" spans="1:3">
      <c r="A30" s="4" t="s">
        <v>263</v>
      </c>
      <c r="B30" s="5" t="n">
        <v>147784</v>
      </c>
      <c r="C30" s="5" t="n">
        <v>100944</v>
      </c>
    </row>
    <row r="31" spans="1:3">
      <c r="A31" s="4" t="s">
        <v>268</v>
      </c>
    </row>
    <row r="32" spans="1:3">
      <c r="A32" s="3" t="s">
        <v>259</v>
      </c>
    </row>
    <row r="33" spans="1:3">
      <c r="A33" s="4" t="s">
        <v>260</v>
      </c>
      <c r="B33" s="5" t="n">
        <v>798215</v>
      </c>
      <c r="C33" s="5" t="n">
        <v>691357</v>
      </c>
    </row>
    <row r="34" spans="1:3">
      <c r="A34" s="4" t="s">
        <v>261</v>
      </c>
      <c r="B34" s="5" t="n">
        <v>1090</v>
      </c>
      <c r="C34" s="5" t="n">
        <v>5681</v>
      </c>
    </row>
    <row r="35" spans="1:3">
      <c r="A35" s="4" t="s">
        <v>262</v>
      </c>
      <c r="B35" s="5" t="n">
        <v>-14906</v>
      </c>
      <c r="C35" s="5" t="n">
        <v>-3723</v>
      </c>
    </row>
    <row r="36" spans="1:3">
      <c r="A36" s="4" t="s">
        <v>263</v>
      </c>
      <c r="B36" s="5" t="n">
        <v>784399</v>
      </c>
      <c r="C36" s="5" t="n">
        <v>693315</v>
      </c>
    </row>
    <row r="37" spans="1:3">
      <c r="A37" s="4" t="s">
        <v>269</v>
      </c>
    </row>
    <row r="38" spans="1:3">
      <c r="A38" s="3" t="s">
        <v>259</v>
      </c>
    </row>
    <row r="39" spans="1:3">
      <c r="A39" s="4" t="s">
        <v>260</v>
      </c>
      <c r="C39" s="5" t="n">
        <v>353</v>
      </c>
    </row>
    <row r="40" spans="1:3">
      <c r="A40" s="4" t="s">
        <v>261</v>
      </c>
      <c r="C40" s="5" t="n">
        <v>0</v>
      </c>
    </row>
    <row r="41" spans="1:3">
      <c r="A41" s="4" t="s">
        <v>262</v>
      </c>
      <c r="C41" s="5" t="n">
        <v>0</v>
      </c>
    </row>
    <row r="42" spans="1:3">
      <c r="A42" s="4" t="s">
        <v>263</v>
      </c>
      <c r="C42" s="5" t="n">
        <v>353</v>
      </c>
    </row>
    <row r="43" spans="1:3">
      <c r="A43" s="4" t="s">
        <v>270</v>
      </c>
    </row>
    <row r="44" spans="1:3">
      <c r="A44" s="3" t="s">
        <v>259</v>
      </c>
    </row>
    <row r="45" spans="1:3">
      <c r="A45" s="4" t="s">
        <v>260</v>
      </c>
      <c r="B45" s="5" t="n">
        <v>53814</v>
      </c>
      <c r="C45" s="5" t="n">
        <v>22149</v>
      </c>
    </row>
    <row r="46" spans="1:3">
      <c r="A46" s="4" t="s">
        <v>261</v>
      </c>
      <c r="B46" s="5" t="n">
        <v>52</v>
      </c>
      <c r="C46" s="5" t="n">
        <v>58</v>
      </c>
    </row>
    <row r="47" spans="1:3">
      <c r="A47" s="4" t="s">
        <v>262</v>
      </c>
      <c r="B47" s="5" t="n">
        <v>0</v>
      </c>
      <c r="C47" s="5" t="n">
        <v>0</v>
      </c>
    </row>
    <row r="48" spans="1:3">
      <c r="A48" s="4" t="s">
        <v>263</v>
      </c>
      <c r="B48" s="7" t="n">
        <v>53866</v>
      </c>
      <c r="C48" s="7" t="n">
        <v>222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1</v>
      </c>
      <c r="B1" s="2" t="s">
        <v>2</v>
      </c>
      <c r="C1" s="2" t="s">
        <v>23</v>
      </c>
    </row>
    <row r="2" spans="1:3">
      <c r="A2" s="3" t="s">
        <v>260</v>
      </c>
    </row>
    <row r="3" spans="1:3">
      <c r="A3" s="4" t="s">
        <v>272</v>
      </c>
      <c r="B3" s="7" t="n">
        <v>72205</v>
      </c>
      <c r="C3" s="7" t="n">
        <v>97406</v>
      </c>
    </row>
    <row r="4" spans="1:3">
      <c r="A4" s="4" t="s">
        <v>273</v>
      </c>
      <c r="B4" s="5" t="n">
        <v>313545</v>
      </c>
      <c r="C4" s="5" t="n">
        <v>195795</v>
      </c>
    </row>
    <row r="5" spans="1:3">
      <c r="A5" s="4" t="s">
        <v>274</v>
      </c>
      <c r="B5" s="5" t="n">
        <v>314376</v>
      </c>
      <c r="C5" s="5" t="n">
        <v>305798</v>
      </c>
    </row>
    <row r="6" spans="1:3">
      <c r="A6" s="4" t="s">
        <v>275</v>
      </c>
      <c r="B6" s="5" t="n">
        <v>3800</v>
      </c>
      <c r="C6" s="5" t="n">
        <v>14707</v>
      </c>
    </row>
    <row r="7" spans="1:3">
      <c r="A7" s="4" t="s">
        <v>267</v>
      </c>
      <c r="B7" s="5" t="n">
        <v>148103</v>
      </c>
      <c r="C7" s="5" t="n">
        <v>100153</v>
      </c>
    </row>
    <row r="8" spans="1:3">
      <c r="A8" s="4" t="s">
        <v>260</v>
      </c>
      <c r="B8" s="5" t="n">
        <v>852029</v>
      </c>
      <c r="C8" s="5" t="n">
        <v>713859</v>
      </c>
    </row>
    <row r="9" spans="1:3">
      <c r="A9" s="3" t="s">
        <v>263</v>
      </c>
    </row>
    <row r="10" spans="1:3">
      <c r="A10" s="4" t="s">
        <v>272</v>
      </c>
      <c r="B10" s="5" t="n">
        <v>72166</v>
      </c>
      <c r="C10" s="5" t="n">
        <v>97394</v>
      </c>
    </row>
    <row r="11" spans="1:3">
      <c r="A11" s="4" t="s">
        <v>273</v>
      </c>
      <c r="B11" s="5" t="n">
        <v>309079</v>
      </c>
      <c r="C11" s="5" t="n">
        <v>195626</v>
      </c>
    </row>
    <row r="12" spans="1:3">
      <c r="A12" s="4" t="s">
        <v>274</v>
      </c>
      <c r="B12" s="5" t="n">
        <v>305507</v>
      </c>
      <c r="C12" s="5" t="n">
        <v>306930</v>
      </c>
    </row>
    <row r="13" spans="1:3">
      <c r="A13" s="4" t="s">
        <v>275</v>
      </c>
      <c r="B13" s="5" t="n">
        <v>3729</v>
      </c>
      <c r="C13" s="5" t="n">
        <v>14981</v>
      </c>
    </row>
    <row r="14" spans="1:3">
      <c r="A14" s="4" t="s">
        <v>267</v>
      </c>
      <c r="B14" s="5" t="n">
        <v>147784</v>
      </c>
      <c r="C14" s="5" t="n">
        <v>100944</v>
      </c>
    </row>
    <row r="15" spans="1:3">
      <c r="A15" s="4" t="s">
        <v>263</v>
      </c>
      <c r="B15" s="7" t="n">
        <v>838265</v>
      </c>
      <c r="C15" s="7" t="n">
        <v>7158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76</v>
      </c>
      <c r="B1" s="2" t="s">
        <v>1</v>
      </c>
    </row>
    <row r="2" spans="1:4">
      <c r="B2" s="2" t="s">
        <v>64</v>
      </c>
      <c r="C2" s="2" t="s">
        <v>2</v>
      </c>
      <c r="D2" s="2" t="s">
        <v>23</v>
      </c>
    </row>
    <row r="3" spans="1:4">
      <c r="A3" s="3" t="s">
        <v>259</v>
      </c>
    </row>
    <row r="4" spans="1:4">
      <c r="A4" s="4" t="s">
        <v>277</v>
      </c>
      <c r="C4" s="7" t="n">
        <v>14906</v>
      </c>
      <c r="D4" s="7" t="n">
        <v>3723</v>
      </c>
    </row>
    <row r="5" spans="1:4">
      <c r="A5" s="4" t="s">
        <v>278</v>
      </c>
      <c r="C5" s="5" t="n">
        <v>4707</v>
      </c>
      <c r="D5" s="5" t="n">
        <v>2173</v>
      </c>
    </row>
    <row r="6" spans="1:4">
      <c r="A6" s="4" t="s">
        <v>279</v>
      </c>
      <c r="B6" s="7" t="n">
        <v>144</v>
      </c>
    </row>
    <row r="7" spans="1:4">
      <c r="A7" s="4" t="s">
        <v>264</v>
      </c>
    </row>
    <row r="8" spans="1:4">
      <c r="A8" s="3" t="s">
        <v>259</v>
      </c>
    </row>
    <row r="9" spans="1:4">
      <c r="A9" s="4" t="s">
        <v>280</v>
      </c>
      <c r="C9" s="5" t="n">
        <v>5200</v>
      </c>
      <c r="D9" s="5" t="n">
        <v>7000</v>
      </c>
    </row>
    <row r="10" spans="1:4">
      <c r="A10" s="4" t="s">
        <v>277</v>
      </c>
      <c r="C10" s="5" t="n">
        <v>2060</v>
      </c>
      <c r="D10" s="5" t="n">
        <v>981</v>
      </c>
    </row>
    <row r="11" spans="1:4">
      <c r="A11" s="4" t="s">
        <v>278</v>
      </c>
      <c r="C11" s="7" t="n">
        <v>873</v>
      </c>
      <c r="D11" s="7" t="n">
        <v>5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9"/>
    <col customWidth="1" max="2" min="2" width="29"/>
    <col customWidth="1" max="3" min="3" width="29"/>
  </cols>
  <sheetData>
    <row r="1" spans="1:3">
      <c r="A1" s="1" t="s">
        <v>281</v>
      </c>
      <c r="B1" s="2" t="s">
        <v>282</v>
      </c>
      <c r="C1" s="2" t="s">
        <v>283</v>
      </c>
    </row>
    <row r="2" spans="1:3">
      <c r="A2" s="3" t="s">
        <v>259</v>
      </c>
    </row>
    <row r="3" spans="1:3">
      <c r="A3" s="4" t="s">
        <v>284</v>
      </c>
      <c r="B3" s="5" t="n">
        <v>292</v>
      </c>
      <c r="C3" s="5" t="n">
        <v>153</v>
      </c>
    </row>
    <row r="4" spans="1:3">
      <c r="A4" s="4" t="s">
        <v>285</v>
      </c>
      <c r="B4" s="7" t="n">
        <v>524737</v>
      </c>
      <c r="C4" s="7" t="n">
        <v>224694</v>
      </c>
    </row>
    <row r="5" spans="1:3">
      <c r="A5" s="4" t="s">
        <v>286</v>
      </c>
      <c r="B5" s="7" t="n">
        <v>-10199</v>
      </c>
      <c r="C5" s="7" t="n">
        <v>-1550</v>
      </c>
    </row>
    <row r="6" spans="1:3">
      <c r="A6" s="4" t="s">
        <v>287</v>
      </c>
      <c r="B6" s="5" t="n">
        <v>41</v>
      </c>
      <c r="C6" s="5" t="n">
        <v>64</v>
      </c>
    </row>
    <row r="7" spans="1:3">
      <c r="A7" s="4" t="s">
        <v>288</v>
      </c>
      <c r="B7" s="7" t="n">
        <v>83597</v>
      </c>
      <c r="C7" s="7" t="n">
        <v>114243</v>
      </c>
    </row>
    <row r="8" spans="1:3">
      <c r="A8" s="4" t="s">
        <v>289</v>
      </c>
      <c r="B8" s="7" t="n">
        <v>-4707</v>
      </c>
      <c r="C8" s="7" t="n">
        <v>-2173</v>
      </c>
    </row>
    <row r="9" spans="1:3">
      <c r="A9" s="4" t="s">
        <v>290</v>
      </c>
      <c r="B9" s="5" t="n">
        <v>333</v>
      </c>
      <c r="C9" s="5" t="n">
        <v>217</v>
      </c>
    </row>
    <row r="10" spans="1:3">
      <c r="A10" s="4" t="s">
        <v>291</v>
      </c>
      <c r="B10" s="7" t="n">
        <v>608334</v>
      </c>
      <c r="C10" s="7" t="n">
        <v>338937</v>
      </c>
    </row>
    <row r="11" spans="1:3">
      <c r="A11" s="4" t="s">
        <v>292</v>
      </c>
      <c r="B11" s="7" t="n">
        <v>-14906</v>
      </c>
      <c r="C11" s="7" t="n">
        <v>-3723</v>
      </c>
    </row>
    <row r="12" spans="1:3">
      <c r="A12" s="4" t="s">
        <v>264</v>
      </c>
    </row>
    <row r="13" spans="1:3">
      <c r="A13" s="3" t="s">
        <v>259</v>
      </c>
    </row>
    <row r="14" spans="1:3">
      <c r="A14" s="4" t="s">
        <v>284</v>
      </c>
      <c r="B14" s="5" t="n">
        <v>14</v>
      </c>
      <c r="C14" s="5" t="n">
        <v>16</v>
      </c>
    </row>
    <row r="15" spans="1:3">
      <c r="A15" s="4" t="s">
        <v>285</v>
      </c>
      <c r="B15" s="7" t="n">
        <v>29453</v>
      </c>
      <c r="C15" s="7" t="n">
        <v>29806</v>
      </c>
    </row>
    <row r="16" spans="1:3">
      <c r="A16" s="4" t="s">
        <v>286</v>
      </c>
      <c r="B16" s="7" t="n">
        <v>-1187</v>
      </c>
      <c r="C16" s="7" t="n">
        <v>-394</v>
      </c>
    </row>
    <row r="17" spans="1:3">
      <c r="A17" s="4" t="s">
        <v>287</v>
      </c>
      <c r="B17" s="5" t="n">
        <v>8</v>
      </c>
      <c r="C17" s="5" t="n">
        <v>26</v>
      </c>
    </row>
    <row r="18" spans="1:3">
      <c r="A18" s="4" t="s">
        <v>288</v>
      </c>
      <c r="B18" s="7" t="n">
        <v>14657</v>
      </c>
      <c r="C18" s="7" t="n">
        <v>34882</v>
      </c>
    </row>
    <row r="19" spans="1:3">
      <c r="A19" s="4" t="s">
        <v>289</v>
      </c>
      <c r="B19" s="7" t="n">
        <v>-873</v>
      </c>
      <c r="C19" s="7" t="n">
        <v>-587</v>
      </c>
    </row>
    <row r="20" spans="1:3">
      <c r="A20" s="4" t="s">
        <v>290</v>
      </c>
      <c r="B20" s="5" t="n">
        <v>22</v>
      </c>
      <c r="C20" s="5" t="n">
        <v>42</v>
      </c>
    </row>
    <row r="21" spans="1:3">
      <c r="A21" s="4" t="s">
        <v>291</v>
      </c>
      <c r="B21" s="7" t="n">
        <v>44110</v>
      </c>
      <c r="C21" s="7" t="n">
        <v>64688</v>
      </c>
    </row>
    <row r="22" spans="1:3">
      <c r="A22" s="4" t="s">
        <v>292</v>
      </c>
      <c r="B22" s="7" t="n">
        <v>-2060</v>
      </c>
      <c r="C22" s="7" t="n">
        <v>-981</v>
      </c>
    </row>
    <row r="23" spans="1:3">
      <c r="A23" s="4" t="s">
        <v>265</v>
      </c>
    </row>
    <row r="24" spans="1:3">
      <c r="A24" s="3" t="s">
        <v>259</v>
      </c>
    </row>
    <row r="25" spans="1:3">
      <c r="A25" s="4" t="s">
        <v>284</v>
      </c>
      <c r="B25" s="5" t="n">
        <v>27</v>
      </c>
      <c r="C25" s="5" t="n">
        <v>21</v>
      </c>
    </row>
    <row r="26" spans="1:3">
      <c r="A26" s="4" t="s">
        <v>285</v>
      </c>
      <c r="B26" s="7" t="n">
        <v>52276</v>
      </c>
      <c r="C26" s="7" t="n">
        <v>38628</v>
      </c>
    </row>
    <row r="27" spans="1:3">
      <c r="A27" s="4" t="s">
        <v>286</v>
      </c>
      <c r="B27" s="7" t="n">
        <v>-811</v>
      </c>
      <c r="C27" s="7" t="n">
        <v>-264</v>
      </c>
    </row>
    <row r="28" spans="1:3">
      <c r="A28" s="4" t="s">
        <v>287</v>
      </c>
      <c r="B28" s="5" t="n">
        <v>10</v>
      </c>
      <c r="C28" s="5" t="n">
        <v>10</v>
      </c>
    </row>
    <row r="29" spans="1:3">
      <c r="A29" s="4" t="s">
        <v>288</v>
      </c>
      <c r="B29" s="7" t="n">
        <v>17670</v>
      </c>
      <c r="C29" s="7" t="n">
        <v>17945</v>
      </c>
    </row>
    <row r="30" spans="1:3">
      <c r="A30" s="4" t="s">
        <v>289</v>
      </c>
      <c r="B30" s="7" t="n">
        <v>-671</v>
      </c>
      <c r="C30" s="7" t="n">
        <v>-395</v>
      </c>
    </row>
    <row r="31" spans="1:3">
      <c r="A31" s="4" t="s">
        <v>290</v>
      </c>
      <c r="B31" s="5" t="n">
        <v>37</v>
      </c>
      <c r="C31" s="5" t="n">
        <v>31</v>
      </c>
    </row>
    <row r="32" spans="1:3">
      <c r="A32" s="4" t="s">
        <v>291</v>
      </c>
      <c r="B32" s="7" t="n">
        <v>69946</v>
      </c>
      <c r="C32" s="7" t="n">
        <v>56573</v>
      </c>
    </row>
    <row r="33" spans="1:3">
      <c r="A33" s="4" t="s">
        <v>292</v>
      </c>
      <c r="B33" s="7" t="n">
        <v>-1482</v>
      </c>
      <c r="C33" s="7" t="n">
        <v>-659</v>
      </c>
    </row>
    <row r="34" spans="1:3">
      <c r="A34" s="4" t="s">
        <v>266</v>
      </c>
    </row>
    <row r="35" spans="1:3">
      <c r="A35" s="3" t="s">
        <v>259</v>
      </c>
    </row>
    <row r="36" spans="1:3">
      <c r="A36" s="4" t="s">
        <v>284</v>
      </c>
      <c r="B36" s="5" t="n">
        <v>209</v>
      </c>
      <c r="C36" s="5" t="n">
        <v>94</v>
      </c>
    </row>
    <row r="37" spans="1:3">
      <c r="A37" s="4" t="s">
        <v>285</v>
      </c>
      <c r="B37" s="7" t="n">
        <v>363399</v>
      </c>
      <c r="C37" s="7" t="n">
        <v>128313</v>
      </c>
    </row>
    <row r="38" spans="1:3">
      <c r="A38" s="4" t="s">
        <v>286</v>
      </c>
      <c r="B38" s="7" t="n">
        <v>-7575</v>
      </c>
      <c r="C38" s="7" t="n">
        <v>-829</v>
      </c>
    </row>
    <row r="39" spans="1:3">
      <c r="A39" s="4" t="s">
        <v>287</v>
      </c>
      <c r="B39" s="5" t="n">
        <v>19</v>
      </c>
      <c r="C39" s="5" t="n">
        <v>23</v>
      </c>
    </row>
    <row r="40" spans="1:3">
      <c r="A40" s="4" t="s">
        <v>288</v>
      </c>
      <c r="B40" s="7" t="n">
        <v>45034</v>
      </c>
      <c r="C40" s="7" t="n">
        <v>48978</v>
      </c>
    </row>
    <row r="41" spans="1:3">
      <c r="A41" s="4" t="s">
        <v>289</v>
      </c>
      <c r="B41" s="7" t="n">
        <v>-3125</v>
      </c>
      <c r="C41" s="7" t="n">
        <v>-1129</v>
      </c>
    </row>
    <row r="42" spans="1:3">
      <c r="A42" s="4" t="s">
        <v>290</v>
      </c>
      <c r="B42" s="5" t="n">
        <v>228</v>
      </c>
      <c r="C42" s="5" t="n">
        <v>117</v>
      </c>
    </row>
    <row r="43" spans="1:3">
      <c r="A43" s="4" t="s">
        <v>291</v>
      </c>
      <c r="B43" s="7" t="n">
        <v>408433</v>
      </c>
      <c r="C43" s="7" t="n">
        <v>177291</v>
      </c>
    </row>
    <row r="44" spans="1:3">
      <c r="A44" s="4" t="s">
        <v>292</v>
      </c>
      <c r="B44" s="7" t="n">
        <v>-10700</v>
      </c>
      <c r="C44" s="7" t="n">
        <v>-1958</v>
      </c>
    </row>
    <row r="45" spans="1:3">
      <c r="A45" s="4" t="s">
        <v>267</v>
      </c>
    </row>
    <row r="46" spans="1:3">
      <c r="A46" s="3" t="s">
        <v>259</v>
      </c>
    </row>
    <row r="47" spans="1:3">
      <c r="A47" s="4" t="s">
        <v>284</v>
      </c>
      <c r="B47" s="5" t="n">
        <v>42</v>
      </c>
      <c r="C47" s="5" t="n">
        <v>22</v>
      </c>
    </row>
    <row r="48" spans="1:3">
      <c r="A48" s="4" t="s">
        <v>285</v>
      </c>
      <c r="B48" s="7" t="n">
        <v>79609</v>
      </c>
      <c r="C48" s="7" t="n">
        <v>27947</v>
      </c>
    </row>
    <row r="49" spans="1:3">
      <c r="A49" s="4" t="s">
        <v>286</v>
      </c>
      <c r="B49" s="7" t="n">
        <v>-626</v>
      </c>
      <c r="C49" s="7" t="n">
        <v>-63</v>
      </c>
    </row>
    <row r="50" spans="1:3">
      <c r="A50" s="4" t="s">
        <v>287</v>
      </c>
      <c r="B50" s="5" t="n">
        <v>4</v>
      </c>
      <c r="C50" s="5" t="n">
        <v>5</v>
      </c>
    </row>
    <row r="51" spans="1:3">
      <c r="A51" s="4" t="s">
        <v>288</v>
      </c>
      <c r="B51" s="7" t="n">
        <v>6236</v>
      </c>
      <c r="C51" s="7" t="n">
        <v>12438</v>
      </c>
    </row>
    <row r="52" spans="1:3">
      <c r="A52" s="4" t="s">
        <v>289</v>
      </c>
      <c r="B52" s="7" t="n">
        <v>-38</v>
      </c>
      <c r="C52" s="7" t="n">
        <v>-62</v>
      </c>
    </row>
    <row r="53" spans="1:3">
      <c r="A53" s="4" t="s">
        <v>290</v>
      </c>
      <c r="B53" s="5" t="n">
        <v>46</v>
      </c>
      <c r="C53" s="5" t="n">
        <v>27</v>
      </c>
    </row>
    <row r="54" spans="1:3">
      <c r="A54" s="4" t="s">
        <v>291</v>
      </c>
      <c r="B54" s="7" t="n">
        <v>85845</v>
      </c>
      <c r="C54" s="7" t="n">
        <v>40385</v>
      </c>
    </row>
    <row r="55" spans="1:3">
      <c r="A55" s="4" t="s">
        <v>292</v>
      </c>
      <c r="B55" s="7" t="n">
        <v>-664</v>
      </c>
      <c r="C55" s="7" t="n">
        <v>-125</v>
      </c>
    </row>
    <row r="56" spans="1:3">
      <c r="A56" s="4" t="s">
        <v>270</v>
      </c>
    </row>
    <row r="57" spans="1:3">
      <c r="A57" s="3" t="s">
        <v>259</v>
      </c>
    </row>
    <row r="58" spans="1:3">
      <c r="A58" s="4" t="s">
        <v>284</v>
      </c>
      <c r="B58" s="5" t="n">
        <v>0</v>
      </c>
    </row>
    <row r="59" spans="1:3">
      <c r="A59" s="4" t="s">
        <v>285</v>
      </c>
      <c r="B59" s="7" t="n">
        <v>0</v>
      </c>
    </row>
    <row r="60" spans="1:3">
      <c r="A60" s="4" t="s">
        <v>286</v>
      </c>
      <c r="B60" s="7" t="n">
        <v>0</v>
      </c>
    </row>
    <row r="61" spans="1:3">
      <c r="A61" s="4" t="s">
        <v>287</v>
      </c>
      <c r="B61" s="5" t="n">
        <v>0</v>
      </c>
    </row>
    <row r="62" spans="1:3">
      <c r="A62" s="4" t="s">
        <v>288</v>
      </c>
      <c r="B62" s="7" t="n">
        <v>0</v>
      </c>
    </row>
    <row r="63" spans="1:3">
      <c r="A63" s="4" t="s">
        <v>289</v>
      </c>
      <c r="B63" s="7" t="n">
        <v>0</v>
      </c>
    </row>
    <row r="64" spans="1:3">
      <c r="A64" s="4" t="s">
        <v>290</v>
      </c>
      <c r="B64" s="5" t="n">
        <v>0</v>
      </c>
    </row>
    <row r="65" spans="1:3">
      <c r="A65" s="4" t="s">
        <v>291</v>
      </c>
      <c r="B65" s="7" t="n">
        <v>0</v>
      </c>
    </row>
    <row r="66" spans="1:3">
      <c r="A66" s="4" t="s">
        <v>292</v>
      </c>
      <c r="B66"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93</v>
      </c>
      <c r="B1" s="2" t="s">
        <v>63</v>
      </c>
      <c r="D1" s="2" t="s">
        <v>1</v>
      </c>
    </row>
    <row r="2" spans="1:5">
      <c r="B2" s="2" t="s">
        <v>2</v>
      </c>
      <c r="C2" s="2" t="s">
        <v>64</v>
      </c>
      <c r="D2" s="2" t="s">
        <v>2</v>
      </c>
      <c r="E2" s="2" t="s">
        <v>64</v>
      </c>
    </row>
    <row r="3" spans="1:5">
      <c r="A3" s="3" t="s">
        <v>294</v>
      </c>
    </row>
    <row r="4" spans="1:5">
      <c r="A4" s="4" t="s">
        <v>295</v>
      </c>
      <c r="B4" s="7" t="n">
        <v>5937</v>
      </c>
      <c r="C4" s="7" t="n">
        <v>4099</v>
      </c>
      <c r="D4" s="7" t="n">
        <v>10719</v>
      </c>
      <c r="E4" s="7" t="n">
        <v>8092</v>
      </c>
    </row>
    <row r="5" spans="1:5">
      <c r="A5" s="4" t="s">
        <v>296</v>
      </c>
      <c r="B5" s="5" t="n">
        <v>-202</v>
      </c>
      <c r="C5" s="5" t="n">
        <v>-191</v>
      </c>
      <c r="D5" s="5" t="n">
        <v>-410</v>
      </c>
      <c r="E5" s="5" t="n">
        <v>-377</v>
      </c>
    </row>
    <row r="6" spans="1:5">
      <c r="A6" s="4" t="s">
        <v>67</v>
      </c>
      <c r="B6" s="7" t="n">
        <v>5735</v>
      </c>
      <c r="C6" s="7" t="n">
        <v>3908</v>
      </c>
      <c r="D6" s="7" t="n">
        <v>10309</v>
      </c>
      <c r="E6" s="7" t="n">
        <v>77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63</v>
      </c>
      <c r="D1" s="2" t="s">
        <v>1</v>
      </c>
    </row>
    <row r="2" spans="1:5">
      <c r="B2" s="2" t="s">
        <v>2</v>
      </c>
      <c r="C2" s="2" t="s">
        <v>64</v>
      </c>
      <c r="D2" s="2" t="s">
        <v>2</v>
      </c>
      <c r="E2" s="2" t="s">
        <v>64</v>
      </c>
    </row>
    <row r="3" spans="1:5">
      <c r="A3" s="3" t="s">
        <v>163</v>
      </c>
    </row>
    <row r="4" spans="1:5">
      <c r="A4" s="4" t="s">
        <v>298</v>
      </c>
      <c r="B4" s="7" t="n">
        <v>59</v>
      </c>
      <c r="C4" s="7" t="n">
        <v>188</v>
      </c>
      <c r="D4" s="7" t="n">
        <v>59</v>
      </c>
      <c r="E4" s="7" t="n">
        <v>467</v>
      </c>
    </row>
    <row r="5" spans="1:5">
      <c r="A5" s="4" t="s">
        <v>299</v>
      </c>
      <c r="B5" s="5" t="n">
        <v>0</v>
      </c>
      <c r="C5" s="5" t="n">
        <v>0</v>
      </c>
      <c r="D5" s="5" t="n">
        <v>0</v>
      </c>
      <c r="E5" s="5" t="n">
        <v>-337</v>
      </c>
    </row>
    <row r="6" spans="1:5">
      <c r="A6" s="4" t="s">
        <v>300</v>
      </c>
      <c r="B6" s="7" t="n">
        <v>59</v>
      </c>
      <c r="C6" s="7" t="n">
        <v>188</v>
      </c>
      <c r="D6" s="7" t="n">
        <v>59</v>
      </c>
      <c r="E6" s="7" t="n">
        <v>13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3</v>
      </c>
    </row>
    <row r="2" spans="1:3">
      <c r="A2" s="3" t="s">
        <v>302</v>
      </c>
    </row>
    <row r="3" spans="1:3">
      <c r="A3" s="4" t="s">
        <v>303</v>
      </c>
      <c r="B3" s="7" t="n">
        <v>6391</v>
      </c>
      <c r="C3" s="7" t="n">
        <v>7472</v>
      </c>
    </row>
    <row r="4" spans="1:3">
      <c r="A4" s="4" t="s">
        <v>304</v>
      </c>
    </row>
    <row r="5" spans="1:3">
      <c r="A5" s="3" t="s">
        <v>302</v>
      </c>
    </row>
    <row r="6" spans="1:3">
      <c r="A6" s="4" t="s">
        <v>305</v>
      </c>
      <c r="B6" s="5" t="n">
        <v>70320</v>
      </c>
      <c r="C6" s="5" t="n">
        <v>41403</v>
      </c>
    </row>
    <row r="7" spans="1:3">
      <c r="A7" s="4" t="s">
        <v>36</v>
      </c>
      <c r="B7" s="5" t="n">
        <v>854719</v>
      </c>
      <c r="C7" s="5" t="n">
        <v>735071</v>
      </c>
    </row>
    <row r="8" spans="1:3">
      <c r="A8" s="4" t="s">
        <v>303</v>
      </c>
      <c r="B8" s="5" t="n">
        <v>6391</v>
      </c>
      <c r="C8" s="5" t="n">
        <v>7472</v>
      </c>
    </row>
    <row r="9" spans="1:3">
      <c r="A9" s="4" t="s">
        <v>45</v>
      </c>
      <c r="B9" s="5" t="n">
        <v>6391</v>
      </c>
      <c r="C9" s="5" t="n">
        <v>7472</v>
      </c>
    </row>
    <row r="10" spans="1:3">
      <c r="A10" s="4" t="s">
        <v>306</v>
      </c>
    </row>
    <row r="11" spans="1:3">
      <c r="A11" s="3" t="s">
        <v>302</v>
      </c>
    </row>
    <row r="12" spans="1:3">
      <c r="A12" s="4" t="s">
        <v>307</v>
      </c>
      <c r="B12" s="5" t="n">
        <v>46238</v>
      </c>
      <c r="C12" s="5" t="n">
        <v>64688</v>
      </c>
    </row>
    <row r="13" spans="1:3">
      <c r="A13" s="4" t="s">
        <v>308</v>
      </c>
    </row>
    <row r="14" spans="1:3">
      <c r="A14" s="3" t="s">
        <v>302</v>
      </c>
    </row>
    <row r="15" spans="1:3">
      <c r="A15" s="4" t="s">
        <v>307</v>
      </c>
      <c r="B15" s="5" t="n">
        <v>92351</v>
      </c>
      <c r="C15" s="5" t="n">
        <v>89848</v>
      </c>
    </row>
    <row r="16" spans="1:3">
      <c r="A16" s="4" t="s">
        <v>309</v>
      </c>
    </row>
    <row r="17" spans="1:3">
      <c r="A17" s="3" t="s">
        <v>302</v>
      </c>
    </row>
    <row r="18" spans="1:3">
      <c r="A18" s="4" t="s">
        <v>307</v>
      </c>
      <c r="B18" s="5" t="n">
        <v>498026</v>
      </c>
      <c r="C18" s="5" t="n">
        <v>437835</v>
      </c>
    </row>
    <row r="19" spans="1:3">
      <c r="A19" s="4" t="s">
        <v>310</v>
      </c>
    </row>
    <row r="20" spans="1:3">
      <c r="A20" s="3" t="s">
        <v>302</v>
      </c>
    </row>
    <row r="21" spans="1:3">
      <c r="A21" s="4" t="s">
        <v>307</v>
      </c>
      <c r="B21" s="5" t="n">
        <v>147784</v>
      </c>
      <c r="C21" s="5" t="n">
        <v>100944</v>
      </c>
    </row>
    <row r="22" spans="1:3">
      <c r="A22" s="4" t="s">
        <v>311</v>
      </c>
    </row>
    <row r="23" spans="1:3">
      <c r="A23" s="3" t="s">
        <v>302</v>
      </c>
    </row>
    <row r="24" spans="1:3">
      <c r="A24" s="4" t="s">
        <v>307</v>
      </c>
      <c r="B24" s="5" t="n">
        <v>0</v>
      </c>
      <c r="C24" s="5" t="n">
        <v>353</v>
      </c>
    </row>
    <row r="25" spans="1:3">
      <c r="A25" s="4" t="s">
        <v>312</v>
      </c>
    </row>
    <row r="26" spans="1:3">
      <c r="A26" s="3" t="s">
        <v>302</v>
      </c>
    </row>
    <row r="27" spans="1:3">
      <c r="A27" s="4" t="s">
        <v>305</v>
      </c>
      <c r="B27" s="5" t="n">
        <v>70320</v>
      </c>
      <c r="C27" s="5" t="n">
        <v>41403</v>
      </c>
    </row>
    <row r="28" spans="1:3">
      <c r="A28" s="4" t="s">
        <v>36</v>
      </c>
      <c r="B28" s="5" t="n">
        <v>116558</v>
      </c>
      <c r="C28" s="5" t="n">
        <v>101600</v>
      </c>
    </row>
    <row r="29" spans="1:3">
      <c r="A29" s="4" t="s">
        <v>303</v>
      </c>
      <c r="B29" s="5" t="n">
        <v>0</v>
      </c>
      <c r="C29" s="5" t="n">
        <v>0</v>
      </c>
    </row>
    <row r="30" spans="1:3">
      <c r="A30" s="4" t="s">
        <v>45</v>
      </c>
      <c r="B30" s="5" t="n">
        <v>0</v>
      </c>
      <c r="C30" s="5" t="n">
        <v>0</v>
      </c>
    </row>
    <row r="31" spans="1:3">
      <c r="A31" s="4" t="s">
        <v>313</v>
      </c>
    </row>
    <row r="32" spans="1:3">
      <c r="A32" s="3" t="s">
        <v>302</v>
      </c>
    </row>
    <row r="33" spans="1:3">
      <c r="A33" s="4" t="s">
        <v>307</v>
      </c>
      <c r="B33" s="5" t="n">
        <v>46238</v>
      </c>
      <c r="C33" s="5" t="n">
        <v>59844</v>
      </c>
    </row>
    <row r="34" spans="1:3">
      <c r="A34" s="4" t="s">
        <v>314</v>
      </c>
    </row>
    <row r="35" spans="1:3">
      <c r="A35" s="3" t="s">
        <v>302</v>
      </c>
    </row>
    <row r="36" spans="1:3">
      <c r="A36" s="4" t="s">
        <v>307</v>
      </c>
      <c r="B36" s="5" t="n">
        <v>0</v>
      </c>
      <c r="C36" s="5" t="n">
        <v>0</v>
      </c>
    </row>
    <row r="37" spans="1:3">
      <c r="A37" s="4" t="s">
        <v>315</v>
      </c>
    </row>
    <row r="38" spans="1:3">
      <c r="A38" s="3" t="s">
        <v>302</v>
      </c>
    </row>
    <row r="39" spans="1:3">
      <c r="A39" s="4" t="s">
        <v>307</v>
      </c>
      <c r="B39" s="5" t="n">
        <v>0</v>
      </c>
      <c r="C39" s="5" t="n">
        <v>0</v>
      </c>
    </row>
    <row r="40" spans="1:3">
      <c r="A40" s="4" t="s">
        <v>316</v>
      </c>
    </row>
    <row r="41" spans="1:3">
      <c r="A41" s="3" t="s">
        <v>302</v>
      </c>
    </row>
    <row r="42" spans="1:3">
      <c r="A42" s="4" t="s">
        <v>307</v>
      </c>
      <c r="B42" s="5" t="n">
        <v>0</v>
      </c>
      <c r="C42" s="5" t="n">
        <v>0</v>
      </c>
    </row>
    <row r="43" spans="1:3">
      <c r="A43" s="4" t="s">
        <v>317</v>
      </c>
    </row>
    <row r="44" spans="1:3">
      <c r="A44" s="3" t="s">
        <v>302</v>
      </c>
    </row>
    <row r="45" spans="1:3">
      <c r="A45" s="4" t="s">
        <v>307</v>
      </c>
      <c r="B45" s="5" t="n">
        <v>0</v>
      </c>
      <c r="C45" s="5" t="n">
        <v>353</v>
      </c>
    </row>
    <row r="46" spans="1:3">
      <c r="A46" s="4" t="s">
        <v>318</v>
      </c>
    </row>
    <row r="47" spans="1:3">
      <c r="A47" s="3" t="s">
        <v>302</v>
      </c>
    </row>
    <row r="48" spans="1:3">
      <c r="A48" s="4" t="s">
        <v>305</v>
      </c>
      <c r="B48" s="4" t="s">
        <v>47</v>
      </c>
      <c r="C48" s="5" t="n">
        <v>0</v>
      </c>
    </row>
    <row r="49" spans="1:3">
      <c r="A49" s="4" t="s">
        <v>36</v>
      </c>
      <c r="B49" s="5" t="n">
        <v>738161</v>
      </c>
      <c r="C49" s="5" t="n">
        <v>633471</v>
      </c>
    </row>
    <row r="50" spans="1:3">
      <c r="A50" s="4" t="s">
        <v>303</v>
      </c>
      <c r="B50" s="5" t="n">
        <v>0</v>
      </c>
      <c r="C50" s="5" t="n">
        <v>0</v>
      </c>
    </row>
    <row r="51" spans="1:3">
      <c r="A51" s="4" t="s">
        <v>45</v>
      </c>
      <c r="B51" s="5" t="n">
        <v>0</v>
      </c>
      <c r="C51" s="5" t="n">
        <v>0</v>
      </c>
    </row>
    <row r="52" spans="1:3">
      <c r="A52" s="4" t="s">
        <v>319</v>
      </c>
    </row>
    <row r="53" spans="1:3">
      <c r="A53" s="3" t="s">
        <v>302</v>
      </c>
    </row>
    <row r="54" spans="1:3">
      <c r="A54" s="4" t="s">
        <v>307</v>
      </c>
      <c r="B54" s="5" t="n">
        <v>0</v>
      </c>
      <c r="C54" s="5" t="n">
        <v>4844</v>
      </c>
    </row>
    <row r="55" spans="1:3">
      <c r="A55" s="4" t="s">
        <v>320</v>
      </c>
    </row>
    <row r="56" spans="1:3">
      <c r="A56" s="3" t="s">
        <v>302</v>
      </c>
    </row>
    <row r="57" spans="1:3">
      <c r="A57" s="4" t="s">
        <v>307</v>
      </c>
      <c r="B57" s="5" t="n">
        <v>92351</v>
      </c>
      <c r="C57" s="5" t="n">
        <v>89848</v>
      </c>
    </row>
    <row r="58" spans="1:3">
      <c r="A58" s="4" t="s">
        <v>321</v>
      </c>
    </row>
    <row r="59" spans="1:3">
      <c r="A59" s="3" t="s">
        <v>302</v>
      </c>
    </row>
    <row r="60" spans="1:3">
      <c r="A60" s="4" t="s">
        <v>307</v>
      </c>
      <c r="B60" s="5" t="n">
        <v>498026</v>
      </c>
      <c r="C60" s="5" t="n">
        <v>437835</v>
      </c>
    </row>
    <row r="61" spans="1:3">
      <c r="A61" s="4" t="s">
        <v>322</v>
      </c>
    </row>
    <row r="62" spans="1:3">
      <c r="A62" s="3" t="s">
        <v>302</v>
      </c>
    </row>
    <row r="63" spans="1:3">
      <c r="A63" s="4" t="s">
        <v>307</v>
      </c>
      <c r="B63" s="5" t="n">
        <v>147784</v>
      </c>
      <c r="C63" s="5" t="n">
        <v>100944</v>
      </c>
    </row>
    <row r="64" spans="1:3">
      <c r="A64" s="4" t="s">
        <v>323</v>
      </c>
    </row>
    <row r="65" spans="1:3">
      <c r="A65" s="3" t="s">
        <v>302</v>
      </c>
    </row>
    <row r="66" spans="1:3">
      <c r="A66" s="4" t="s">
        <v>307</v>
      </c>
      <c r="B66" s="5" t="n">
        <v>0</v>
      </c>
      <c r="C66" s="5" t="n">
        <v>0</v>
      </c>
    </row>
    <row r="67" spans="1:3">
      <c r="A67" s="4" t="s">
        <v>324</v>
      </c>
    </row>
    <row r="68" spans="1:3">
      <c r="A68" s="3" t="s">
        <v>302</v>
      </c>
    </row>
    <row r="69" spans="1:3">
      <c r="A69" s="4" t="s">
        <v>305</v>
      </c>
      <c r="B69" s="4" t="s">
        <v>47</v>
      </c>
      <c r="C69" s="5" t="n">
        <v>0</v>
      </c>
    </row>
    <row r="70" spans="1:3">
      <c r="A70" s="4" t="s">
        <v>36</v>
      </c>
      <c r="B70" s="5" t="n">
        <v>0</v>
      </c>
      <c r="C70" s="5" t="n">
        <v>0</v>
      </c>
    </row>
    <row r="71" spans="1:3">
      <c r="A71" s="4" t="s">
        <v>303</v>
      </c>
      <c r="B71" s="5" t="n">
        <v>6391</v>
      </c>
      <c r="C71" s="5" t="n">
        <v>7472</v>
      </c>
    </row>
    <row r="72" spans="1:3">
      <c r="A72" s="4" t="s">
        <v>45</v>
      </c>
      <c r="B72" s="5" t="n">
        <v>6391</v>
      </c>
      <c r="C72" s="5" t="n">
        <v>7472</v>
      </c>
    </row>
    <row r="73" spans="1:3">
      <c r="A73" s="4" t="s">
        <v>325</v>
      </c>
    </row>
    <row r="74" spans="1:3">
      <c r="A74" s="3" t="s">
        <v>302</v>
      </c>
    </row>
    <row r="75" spans="1:3">
      <c r="A75" s="4" t="s">
        <v>307</v>
      </c>
      <c r="B75" s="5" t="n">
        <v>0</v>
      </c>
      <c r="C75" s="5" t="n">
        <v>0</v>
      </c>
    </row>
    <row r="76" spans="1:3">
      <c r="A76" s="4" t="s">
        <v>326</v>
      </c>
    </row>
    <row r="77" spans="1:3">
      <c r="A77" s="3" t="s">
        <v>302</v>
      </c>
    </row>
    <row r="78" spans="1:3">
      <c r="A78" s="4" t="s">
        <v>307</v>
      </c>
      <c r="B78" s="5" t="n">
        <v>0</v>
      </c>
      <c r="C78" s="5" t="n">
        <v>0</v>
      </c>
    </row>
    <row r="79" spans="1:3">
      <c r="A79" s="4" t="s">
        <v>327</v>
      </c>
    </row>
    <row r="80" spans="1:3">
      <c r="A80" s="3" t="s">
        <v>302</v>
      </c>
    </row>
    <row r="81" spans="1:3">
      <c r="A81" s="4" t="s">
        <v>307</v>
      </c>
      <c r="B81" s="5" t="n">
        <v>0</v>
      </c>
      <c r="C81" s="5" t="n">
        <v>0</v>
      </c>
    </row>
    <row r="82" spans="1:3">
      <c r="A82" s="4" t="s">
        <v>328</v>
      </c>
    </row>
    <row r="83" spans="1:3">
      <c r="A83" s="3" t="s">
        <v>302</v>
      </c>
    </row>
    <row r="84" spans="1:3">
      <c r="A84" s="4" t="s">
        <v>307</v>
      </c>
      <c r="B84" s="5" t="n">
        <v>0</v>
      </c>
      <c r="C84" s="5" t="n">
        <v>0</v>
      </c>
    </row>
    <row r="85" spans="1:3">
      <c r="A85" s="4" t="s">
        <v>329</v>
      </c>
    </row>
    <row r="86" spans="1:3">
      <c r="A86" s="3" t="s">
        <v>302</v>
      </c>
    </row>
    <row r="87" spans="1:3">
      <c r="A87" s="4" t="s">
        <v>307</v>
      </c>
      <c r="B87" s="4" t="s">
        <v>47</v>
      </c>
      <c r="C87"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64</v>
      </c>
    </row>
    <row r="3" spans="1:3">
      <c r="A3" s="3" t="s">
        <v>331</v>
      </c>
    </row>
    <row r="4" spans="1:3">
      <c r="A4" s="4" t="s">
        <v>332</v>
      </c>
      <c r="B4" s="7" t="n">
        <v>7472</v>
      </c>
      <c r="C4" s="7" t="n">
        <v>3367</v>
      </c>
    </row>
    <row r="5" spans="1:3">
      <c r="A5" s="4" t="s">
        <v>333</v>
      </c>
      <c r="B5" s="5" t="n">
        <v>-529</v>
      </c>
      <c r="C5" s="5" t="n">
        <v>177</v>
      </c>
    </row>
    <row r="6" spans="1:3">
      <c r="A6" s="4" t="s">
        <v>334</v>
      </c>
      <c r="B6" s="5" t="n">
        <v>-552</v>
      </c>
      <c r="C6" s="5" t="n">
        <v>0</v>
      </c>
    </row>
    <row r="7" spans="1:3">
      <c r="A7" s="4" t="s">
        <v>335</v>
      </c>
      <c r="B7" s="7" t="n">
        <v>6391</v>
      </c>
      <c r="C7" s="7" t="n">
        <v>35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336</v>
      </c>
      <c r="B1" s="2" t="s">
        <v>1</v>
      </c>
    </row>
    <row r="2" spans="1:3">
      <c r="B2" s="2" t="s">
        <v>2</v>
      </c>
      <c r="C2" s="2" t="s">
        <v>64</v>
      </c>
    </row>
    <row r="3" spans="1:3">
      <c r="A3" s="3" t="s">
        <v>302</v>
      </c>
    </row>
    <row r="4" spans="1:3">
      <c r="A4" s="4" t="s">
        <v>337</v>
      </c>
      <c r="B4" s="10" t="n">
        <v>16.3</v>
      </c>
      <c r="C4" s="8" t="n">
        <v>11.45</v>
      </c>
    </row>
    <row r="5" spans="1:3">
      <c r="A5" s="4" t="s">
        <v>338</v>
      </c>
      <c r="B5" s="4" t="s">
        <v>339</v>
      </c>
      <c r="C5" s="4" t="s">
        <v>340</v>
      </c>
    </row>
    <row r="6" spans="1:3">
      <c r="A6" s="4" t="s">
        <v>341</v>
      </c>
      <c r="B6" s="4" t="s">
        <v>342</v>
      </c>
      <c r="C6" s="4" t="s">
        <v>343</v>
      </c>
    </row>
    <row r="7" spans="1:3">
      <c r="A7" s="4" t="s">
        <v>344</v>
      </c>
      <c r="B7" s="4" t="s">
        <v>345</v>
      </c>
      <c r="C7" s="4" t="s">
        <v>346</v>
      </c>
    </row>
    <row r="8" spans="1:3">
      <c r="A8" s="4" t="s">
        <v>347</v>
      </c>
      <c r="B8" s="4" t="s">
        <v>348</v>
      </c>
      <c r="C8" s="4" t="s">
        <v>3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61615</v>
      </c>
      <c r="C4" s="7" t="n">
        <v>37917</v>
      </c>
      <c r="D4" s="7" t="n">
        <v>116529</v>
      </c>
      <c r="E4" s="7" t="n">
        <v>71142</v>
      </c>
    </row>
    <row r="5" spans="1:5">
      <c r="A5" s="4" t="s">
        <v>67</v>
      </c>
      <c r="B5" s="5" t="n">
        <v>5735</v>
      </c>
      <c r="C5" s="5" t="n">
        <v>3908</v>
      </c>
      <c r="D5" s="5" t="n">
        <v>10309</v>
      </c>
      <c r="E5" s="5" t="n">
        <v>7715</v>
      </c>
    </row>
    <row r="6" spans="1:5">
      <c r="A6" s="4" t="s">
        <v>68</v>
      </c>
      <c r="B6" s="5" t="n">
        <v>59</v>
      </c>
      <c r="C6" s="5" t="n">
        <v>188</v>
      </c>
      <c r="D6" s="5" t="n">
        <v>59</v>
      </c>
      <c r="E6" s="5" t="n">
        <v>130</v>
      </c>
    </row>
    <row r="7" spans="1:5">
      <c r="A7" s="4" t="s">
        <v>69</v>
      </c>
      <c r="B7" s="5" t="n">
        <v>44</v>
      </c>
      <c r="C7" s="5" t="n">
        <v>185</v>
      </c>
      <c r="D7" s="5" t="n">
        <v>108</v>
      </c>
      <c r="E7" s="5" t="n">
        <v>265</v>
      </c>
    </row>
    <row r="8" spans="1:5">
      <c r="A8" s="4" t="s">
        <v>70</v>
      </c>
      <c r="B8" s="5" t="n">
        <v>67453</v>
      </c>
      <c r="C8" s="5" t="n">
        <v>42198</v>
      </c>
      <c r="D8" s="5" t="n">
        <v>127005</v>
      </c>
      <c r="E8" s="5" t="n">
        <v>79252</v>
      </c>
    </row>
    <row r="9" spans="1:5">
      <c r="A9" s="3" t="s">
        <v>71</v>
      </c>
    </row>
    <row r="10" spans="1:5">
      <c r="A10" s="4" t="s">
        <v>72</v>
      </c>
      <c r="B10" s="5" t="n">
        <v>643</v>
      </c>
      <c r="C10" s="5" t="n">
        <v>1373</v>
      </c>
      <c r="D10" s="5" t="n">
        <v>2212</v>
      </c>
      <c r="E10" s="5" t="n">
        <v>2008</v>
      </c>
    </row>
    <row r="11" spans="1:5">
      <c r="A11" s="4" t="s">
        <v>73</v>
      </c>
      <c r="B11" s="5" t="n">
        <v>29020</v>
      </c>
      <c r="C11" s="5" t="n">
        <v>28048</v>
      </c>
      <c r="D11" s="5" t="n">
        <v>57473</v>
      </c>
      <c r="E11" s="5" t="n">
        <v>54037</v>
      </c>
    </row>
    <row r="12" spans="1:5">
      <c r="A12" s="4" t="s">
        <v>74</v>
      </c>
      <c r="B12" s="5" t="n">
        <v>29663</v>
      </c>
      <c r="C12" s="5" t="n">
        <v>29421</v>
      </c>
      <c r="D12" s="5" t="n">
        <v>59685</v>
      </c>
      <c r="E12" s="5" t="n">
        <v>56045</v>
      </c>
    </row>
    <row r="13" spans="1:5">
      <c r="A13" s="3" t="s">
        <v>75</v>
      </c>
    </row>
    <row r="14" spans="1:5">
      <c r="A14" s="4" t="s">
        <v>76</v>
      </c>
      <c r="B14" s="5" t="n">
        <v>109</v>
      </c>
      <c r="C14" s="5" t="n">
        <v>19</v>
      </c>
      <c r="D14" s="5" t="n">
        <v>529</v>
      </c>
      <c r="E14" s="5" t="n">
        <v>-177</v>
      </c>
    </row>
    <row r="15" spans="1:5">
      <c r="A15" s="4" t="s">
        <v>77</v>
      </c>
      <c r="B15" s="5" t="n">
        <v>-5560</v>
      </c>
      <c r="C15" s="5" t="n">
        <v>-3300</v>
      </c>
      <c r="D15" s="5" t="n">
        <v>-8979</v>
      </c>
      <c r="E15" s="5" t="n">
        <v>-6794</v>
      </c>
    </row>
    <row r="16" spans="1:5">
      <c r="A16" s="4" t="s">
        <v>78</v>
      </c>
      <c r="B16" s="5" t="n">
        <v>-5451</v>
      </c>
      <c r="C16" s="5" t="n">
        <v>-3281</v>
      </c>
      <c r="D16" s="5" t="n">
        <v>-8450</v>
      </c>
      <c r="E16" s="5" t="n">
        <v>-6971</v>
      </c>
    </row>
    <row r="17" spans="1:5">
      <c r="A17" s="4" t="s">
        <v>79</v>
      </c>
      <c r="B17" s="5" t="n">
        <v>32339</v>
      </c>
      <c r="C17" s="5" t="n">
        <v>9496</v>
      </c>
      <c r="D17" s="5" t="n">
        <v>58870</v>
      </c>
      <c r="E17" s="5" t="n">
        <v>16236</v>
      </c>
    </row>
    <row r="18" spans="1:5">
      <c r="A18" s="4" t="s">
        <v>80</v>
      </c>
      <c r="B18" s="5" t="n">
        <v>7098</v>
      </c>
      <c r="C18" s="5" t="n">
        <v>3484</v>
      </c>
      <c r="D18" s="5" t="n">
        <v>11274</v>
      </c>
      <c r="E18" s="5" t="n">
        <v>4732</v>
      </c>
    </row>
    <row r="19" spans="1:5">
      <c r="A19" s="4" t="s">
        <v>81</v>
      </c>
      <c r="B19" s="7" t="n">
        <v>25241</v>
      </c>
      <c r="C19" s="7" t="n">
        <v>6012</v>
      </c>
      <c r="D19" s="7" t="n">
        <v>47596</v>
      </c>
      <c r="E19" s="7" t="n">
        <v>11504</v>
      </c>
    </row>
    <row r="20" spans="1:5">
      <c r="A20" s="3" t="s">
        <v>82</v>
      </c>
    </row>
    <row r="21" spans="1:5">
      <c r="A21" s="4" t="s">
        <v>83</v>
      </c>
      <c r="B21" s="8" t="n">
        <v>0.38</v>
      </c>
      <c r="C21" s="8" t="n">
        <v>0.1</v>
      </c>
      <c r="D21" s="8" t="n">
        <v>0.74</v>
      </c>
      <c r="E21" s="8" t="n">
        <v>0.19</v>
      </c>
    </row>
    <row r="22" spans="1:5">
      <c r="A22" s="4" t="s">
        <v>84</v>
      </c>
      <c r="B22" s="8" t="n">
        <v>0.37</v>
      </c>
      <c r="C22" s="8" t="n">
        <v>0.1</v>
      </c>
      <c r="D22" s="8" t="n">
        <v>0.7</v>
      </c>
      <c r="E22" s="8" t="n">
        <v>0.18</v>
      </c>
    </row>
    <row r="23" spans="1:5">
      <c r="A23" s="3" t="s">
        <v>85</v>
      </c>
    </row>
    <row r="24" spans="1:5">
      <c r="A24" s="4" t="s">
        <v>86</v>
      </c>
      <c r="B24" s="5" t="n">
        <v>65664</v>
      </c>
      <c r="C24" s="5" t="n">
        <v>59823</v>
      </c>
      <c r="D24" s="5" t="n">
        <v>63891</v>
      </c>
      <c r="E24" s="5" t="n">
        <v>59577</v>
      </c>
    </row>
    <row r="25" spans="1:5">
      <c r="A25" s="4" t="s">
        <v>87</v>
      </c>
      <c r="B25" s="5" t="n">
        <v>68616</v>
      </c>
      <c r="C25" s="5" t="n">
        <v>63010</v>
      </c>
      <c r="D25" s="5" t="n">
        <v>67171</v>
      </c>
      <c r="E25" s="5" t="n">
        <v>62689</v>
      </c>
    </row>
    <row r="26" spans="1:5">
      <c r="A26" s="3" t="s">
        <v>88</v>
      </c>
    </row>
    <row r="27" spans="1:5">
      <c r="A27" s="4" t="s">
        <v>89</v>
      </c>
      <c r="B27" s="7" t="n">
        <v>-1464</v>
      </c>
      <c r="C27" s="7" t="n">
        <v>2822</v>
      </c>
      <c r="D27" s="7" t="n">
        <v>-12429</v>
      </c>
      <c r="E27" s="7" t="n">
        <v>4017</v>
      </c>
    </row>
    <row r="28" spans="1:5">
      <c r="A28" s="4" t="s">
        <v>90</v>
      </c>
      <c r="B28" s="5" t="n">
        <v>-46</v>
      </c>
      <c r="C28" s="5" t="n">
        <v>-122</v>
      </c>
      <c r="D28" s="5" t="n">
        <v>-37</v>
      </c>
      <c r="E28" s="5" t="n">
        <v>-84</v>
      </c>
    </row>
    <row r="29" spans="1:5">
      <c r="A29" s="4" t="s">
        <v>91</v>
      </c>
      <c r="B29" s="5" t="n">
        <v>-1510</v>
      </c>
      <c r="C29" s="5" t="n">
        <v>2700</v>
      </c>
      <c r="D29" s="5" t="n">
        <v>-12466</v>
      </c>
      <c r="E29" s="5" t="n">
        <v>3933</v>
      </c>
    </row>
    <row r="30" spans="1:5">
      <c r="A30" s="4" t="s">
        <v>92</v>
      </c>
      <c r="B30" s="7" t="n">
        <v>23731</v>
      </c>
      <c r="C30" s="7" t="n">
        <v>8712</v>
      </c>
      <c r="D30" s="7" t="n">
        <v>35130</v>
      </c>
      <c r="E30" s="7" t="n">
        <v>154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9</v>
      </c>
      <c r="B1" s="2" t="s">
        <v>350</v>
      </c>
      <c r="C1" s="2" t="s">
        <v>2</v>
      </c>
      <c r="D1" s="2" t="s">
        <v>2</v>
      </c>
      <c r="E1" s="2" t="s">
        <v>64</v>
      </c>
      <c r="F1" s="2" t="s">
        <v>2</v>
      </c>
      <c r="G1" s="2" t="s">
        <v>64</v>
      </c>
      <c r="H1" s="2" t="s">
        <v>351</v>
      </c>
    </row>
    <row r="2" spans="1:8">
      <c r="A2" s="3" t="s">
        <v>352</v>
      </c>
    </row>
    <row r="3" spans="1:8">
      <c r="A3" s="4" t="s">
        <v>77</v>
      </c>
      <c r="D3" s="7" t="n">
        <v>5560000</v>
      </c>
      <c r="E3" s="7" t="n">
        <v>3300000</v>
      </c>
      <c r="F3" s="7" t="n">
        <v>8979000</v>
      </c>
      <c r="G3" s="7" t="n">
        <v>6794000</v>
      </c>
    </row>
    <row r="4" spans="1:8">
      <c r="A4" s="4" t="s">
        <v>38</v>
      </c>
      <c r="C4" s="7" t="n">
        <v>150000000</v>
      </c>
      <c r="D4" s="5" t="n">
        <v>150000000</v>
      </c>
      <c r="F4" s="5" t="n">
        <v>150000000</v>
      </c>
    </row>
    <row r="5" spans="1:8">
      <c r="A5" s="4" t="s">
        <v>353</v>
      </c>
    </row>
    <row r="6" spans="1:8">
      <c r="A6" s="3" t="s">
        <v>352</v>
      </c>
    </row>
    <row r="7" spans="1:8">
      <c r="A7" s="4" t="s">
        <v>354</v>
      </c>
      <c r="B7" s="7" t="n">
        <v>150000000</v>
      </c>
    </row>
    <row r="8" spans="1:8">
      <c r="A8" s="4" t="s">
        <v>355</v>
      </c>
      <c r="B8" s="4" t="s">
        <v>356</v>
      </c>
    </row>
    <row r="9" spans="1:8">
      <c r="A9" s="4" t="s">
        <v>357</v>
      </c>
      <c r="C9" s="4" t="s">
        <v>358</v>
      </c>
    </row>
    <row r="10" spans="1:8">
      <c r="A10" s="4" t="s">
        <v>359</v>
      </c>
      <c r="B10" s="4" t="s">
        <v>360</v>
      </c>
    </row>
    <row r="11" spans="1:8">
      <c r="A11" s="4" t="s">
        <v>361</v>
      </c>
      <c r="B11" s="7" t="n">
        <v>375000</v>
      </c>
    </row>
    <row r="12" spans="1:8">
      <c r="A12" s="4" t="s">
        <v>362</v>
      </c>
      <c r="B12" s="4" t="s">
        <v>363</v>
      </c>
    </row>
    <row r="13" spans="1:8">
      <c r="A13" s="4" t="s">
        <v>364</v>
      </c>
      <c r="B13" s="4" t="s">
        <v>365</v>
      </c>
    </row>
    <row r="14" spans="1:8">
      <c r="A14" s="4" t="s">
        <v>77</v>
      </c>
      <c r="F14" s="5" t="n">
        <v>9000000</v>
      </c>
    </row>
    <row r="15" spans="1:8">
      <c r="A15" s="4" t="s">
        <v>366</v>
      </c>
      <c r="B15" s="7" t="n">
        <v>1800000</v>
      </c>
    </row>
    <row r="16" spans="1:8">
      <c r="A16" s="4" t="s">
        <v>367</v>
      </c>
      <c r="B16" s="7" t="n">
        <v>986000</v>
      </c>
    </row>
    <row r="17" spans="1:8">
      <c r="A17" s="4" t="s">
        <v>368</v>
      </c>
      <c r="C17" s="7" t="n">
        <v>2700000</v>
      </c>
      <c r="D17" s="5" t="n">
        <v>2700000</v>
      </c>
      <c r="F17" s="5" t="n">
        <v>2700000</v>
      </c>
    </row>
    <row r="18" spans="1:8">
      <c r="A18" s="4" t="s">
        <v>38</v>
      </c>
      <c r="C18" s="7" t="n">
        <v>150000000</v>
      </c>
      <c r="D18" s="5" t="n">
        <v>150000000</v>
      </c>
      <c r="F18" s="5" t="n">
        <v>150000000</v>
      </c>
    </row>
    <row r="19" spans="1:8">
      <c r="A19" s="4" t="s">
        <v>369</v>
      </c>
      <c r="C19" s="4" t="s">
        <v>370</v>
      </c>
    </row>
    <row r="20" spans="1:8">
      <c r="A20" s="4" t="s">
        <v>371</v>
      </c>
    </row>
    <row r="21" spans="1:8">
      <c r="A21" s="3" t="s">
        <v>352</v>
      </c>
    </row>
    <row r="22" spans="1:8">
      <c r="A22" s="4" t="s">
        <v>372</v>
      </c>
      <c r="C22" s="4" t="s">
        <v>363</v>
      </c>
    </row>
    <row r="23" spans="1:8">
      <c r="A23" s="4" t="s">
        <v>373</v>
      </c>
      <c r="C23" s="4" t="s">
        <v>374</v>
      </c>
    </row>
    <row r="24" spans="1:8">
      <c r="A24" s="4" t="s">
        <v>375</v>
      </c>
    </row>
    <row r="25" spans="1:8">
      <c r="A25" s="3" t="s">
        <v>352</v>
      </c>
    </row>
    <row r="26" spans="1:8">
      <c r="A26" s="4" t="s">
        <v>354</v>
      </c>
      <c r="H26" s="7" t="n">
        <v>150000000</v>
      </c>
    </row>
    <row r="27" spans="1:8">
      <c r="A27" s="4" t="s">
        <v>376</v>
      </c>
      <c r="F27" s="5" t="n">
        <v>2200000</v>
      </c>
    </row>
    <row r="28" spans="1:8">
      <c r="A28" s="4" t="s">
        <v>377</v>
      </c>
    </row>
    <row r="29" spans="1:8">
      <c r="A29" s="3" t="s">
        <v>352</v>
      </c>
    </row>
    <row r="30" spans="1:8">
      <c r="A30" s="4" t="s">
        <v>355</v>
      </c>
      <c r="B30" s="4" t="s">
        <v>378</v>
      </c>
    </row>
    <row r="31" spans="1:8">
      <c r="A31" s="4" t="s">
        <v>379</v>
      </c>
      <c r="B31" s="7" t="n">
        <v>85000000</v>
      </c>
    </row>
    <row r="32" spans="1:8">
      <c r="A32" s="4" t="s">
        <v>366</v>
      </c>
      <c r="B32" s="7" t="n">
        <v>1500000</v>
      </c>
    </row>
    <row r="33" spans="1:8">
      <c r="A33" s="4" t="s">
        <v>369</v>
      </c>
      <c r="C33" s="4" t="s">
        <v>370</v>
      </c>
    </row>
    <row r="34" spans="1:8">
      <c r="A34" s="4" t="s">
        <v>380</v>
      </c>
      <c r="C34" s="7" t="n">
        <v>0</v>
      </c>
      <c r="D34" s="5" t="n">
        <v>0</v>
      </c>
      <c r="F34" s="5" t="n">
        <v>0</v>
      </c>
    </row>
    <row r="35" spans="1:8">
      <c r="A35" s="4" t="s">
        <v>381</v>
      </c>
      <c r="C35" s="4" t="s">
        <v>382</v>
      </c>
    </row>
    <row r="36" spans="1:8">
      <c r="A36" s="4" t="s">
        <v>383</v>
      </c>
      <c r="C36" s="7" t="n">
        <v>46000</v>
      </c>
    </row>
    <row r="37" spans="1:8">
      <c r="A37" s="4" t="s">
        <v>384</v>
      </c>
      <c r="C37" s="5" t="n">
        <v>1500000</v>
      </c>
      <c r="D37" s="5" t="n">
        <v>1500000</v>
      </c>
      <c r="F37" s="5" t="n">
        <v>1500000</v>
      </c>
    </row>
    <row r="38" spans="1:8">
      <c r="A38" s="4" t="s">
        <v>385</v>
      </c>
      <c r="C38" s="7" t="n">
        <v>42000</v>
      </c>
      <c r="D38" s="7" t="n">
        <v>42000</v>
      </c>
      <c r="F38" s="7" t="n">
        <v>42000</v>
      </c>
    </row>
    <row r="39" spans="1:8">
      <c r="A39" s="4" t="s">
        <v>386</v>
      </c>
    </row>
    <row r="40" spans="1:8">
      <c r="A40" s="3" t="s">
        <v>352</v>
      </c>
    </row>
    <row r="41" spans="1:8">
      <c r="A41" s="4" t="s">
        <v>381</v>
      </c>
      <c r="B41" s="4" t="s">
        <v>387</v>
      </c>
    </row>
    <row r="42" spans="1:8">
      <c r="A42" s="4" t="s">
        <v>388</v>
      </c>
    </row>
    <row r="43" spans="1:8">
      <c r="A43" s="3" t="s">
        <v>352</v>
      </c>
    </row>
    <row r="44" spans="1:8">
      <c r="A44" s="4" t="s">
        <v>381</v>
      </c>
      <c r="B44" s="4" t="s">
        <v>389</v>
      </c>
    </row>
    <row r="45" spans="1:8">
      <c r="A45" s="4" t="s">
        <v>390</v>
      </c>
    </row>
    <row r="46" spans="1:8">
      <c r="A46" s="3" t="s">
        <v>352</v>
      </c>
    </row>
    <row r="47" spans="1:8">
      <c r="A47" s="4" t="s">
        <v>372</v>
      </c>
      <c r="B47" s="4" t="s">
        <v>363</v>
      </c>
    </row>
    <row r="48" spans="1:8">
      <c r="A48" s="4" t="s">
        <v>391</v>
      </c>
    </row>
    <row r="49" spans="1:8">
      <c r="A49" s="3" t="s">
        <v>352</v>
      </c>
    </row>
    <row r="50" spans="1:8">
      <c r="A50" s="4" t="s">
        <v>373</v>
      </c>
      <c r="B50" s="4" t="s">
        <v>363</v>
      </c>
    </row>
    <row r="51" spans="1:8">
      <c r="A51" s="4" t="s">
        <v>392</v>
      </c>
    </row>
    <row r="52" spans="1:8">
      <c r="A52" s="3" t="s">
        <v>352</v>
      </c>
    </row>
    <row r="53" spans="1:8">
      <c r="A53" s="4" t="s">
        <v>373</v>
      </c>
      <c r="B53" s="4" t="s">
        <v>393</v>
      </c>
    </row>
    <row r="54" spans="1:8">
      <c r="A54" s="4" t="s">
        <v>394</v>
      </c>
    </row>
    <row r="55" spans="1:8">
      <c r="A55" s="3" t="s">
        <v>352</v>
      </c>
    </row>
    <row r="56" spans="1:8">
      <c r="A56" s="4" t="s">
        <v>372</v>
      </c>
      <c r="B56" s="4" t="s">
        <v>348</v>
      </c>
    </row>
    <row r="57" spans="1:8">
      <c r="A57" s="4" t="s">
        <v>395</v>
      </c>
    </row>
    <row r="58" spans="1:8">
      <c r="A58" s="3" t="s">
        <v>352</v>
      </c>
    </row>
    <row r="59" spans="1:8">
      <c r="A59" s="4" t="s">
        <v>373</v>
      </c>
      <c r="B59" s="4" t="s">
        <v>396</v>
      </c>
    </row>
    <row r="60" spans="1:8">
      <c r="A60" s="4" t="s">
        <v>397</v>
      </c>
    </row>
    <row r="61" spans="1:8">
      <c r="A61" s="3" t="s">
        <v>352</v>
      </c>
    </row>
    <row r="62" spans="1:8">
      <c r="A62" s="4" t="s">
        <v>373</v>
      </c>
      <c r="B62" s="4" t="s">
        <v>3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400</v>
      </c>
    </row>
    <row r="2" spans="1:2">
      <c r="A2" s="3" t="s">
        <v>401</v>
      </c>
    </row>
    <row r="3" spans="1:2">
      <c r="A3" s="5" t="n">
        <v>2018</v>
      </c>
      <c r="B3" s="7" t="n">
        <v>750</v>
      </c>
    </row>
    <row r="4" spans="1:2">
      <c r="A4" s="5" t="n">
        <v>2019</v>
      </c>
      <c r="B4" s="5" t="n">
        <v>1500</v>
      </c>
    </row>
    <row r="5" spans="1:2">
      <c r="A5" s="5" t="n">
        <v>2020</v>
      </c>
      <c r="B5" s="5" t="n">
        <v>1500</v>
      </c>
    </row>
    <row r="6" spans="1:2">
      <c r="A6" s="5" t="n">
        <v>2021</v>
      </c>
      <c r="B6" s="5" t="n">
        <v>1500</v>
      </c>
    </row>
    <row r="7" spans="1:2">
      <c r="A7" s="5" t="n">
        <v>2022</v>
      </c>
      <c r="B7" s="5" t="n">
        <v>1500</v>
      </c>
    </row>
    <row r="8" spans="1:2">
      <c r="A8" s="5" t="n">
        <v>2023</v>
      </c>
      <c r="B8" s="5" t="n">
        <v>143250</v>
      </c>
    </row>
    <row r="9" spans="1:2">
      <c r="A9" s="4" t="s">
        <v>98</v>
      </c>
      <c r="B9" s="7" t="n">
        <v>1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402</v>
      </c>
      <c r="B1" s="2" t="s">
        <v>2</v>
      </c>
      <c r="C1" s="2" t="s">
        <v>403</v>
      </c>
      <c r="D1" s="2" t="s">
        <v>2</v>
      </c>
      <c r="E1" s="2" t="s">
        <v>64</v>
      </c>
      <c r="F1" s="2" t="s">
        <v>2</v>
      </c>
      <c r="G1" s="2" t="s">
        <v>64</v>
      </c>
      <c r="H1" s="2" t="s">
        <v>23</v>
      </c>
      <c r="I1" s="2" t="s">
        <v>254</v>
      </c>
    </row>
    <row r="2" spans="1:9">
      <c r="A2" s="3" t="s">
        <v>404</v>
      </c>
    </row>
    <row r="3" spans="1:9">
      <c r="A3" s="4" t="s">
        <v>405</v>
      </c>
      <c r="B3" s="7" t="n">
        <v>2382</v>
      </c>
      <c r="D3" s="7" t="n">
        <v>2382</v>
      </c>
      <c r="E3" s="7" t="n">
        <v>899</v>
      </c>
      <c r="F3" s="7" t="n">
        <v>2382</v>
      </c>
      <c r="G3" s="7" t="n">
        <v>899</v>
      </c>
      <c r="H3" s="7" t="n">
        <v>1902</v>
      </c>
      <c r="I3" s="7" t="n">
        <v>297</v>
      </c>
    </row>
    <row r="4" spans="1:9">
      <c r="A4" s="4" t="s">
        <v>406</v>
      </c>
    </row>
    <row r="5" spans="1:9">
      <c r="A5" s="3" t="s">
        <v>404</v>
      </c>
    </row>
    <row r="6" spans="1:9">
      <c r="A6" s="4" t="s">
        <v>407</v>
      </c>
      <c r="B6" s="4" t="s">
        <v>408</v>
      </c>
      <c r="D6" s="4" t="s">
        <v>408</v>
      </c>
      <c r="F6" s="4" t="s">
        <v>408</v>
      </c>
    </row>
    <row r="7" spans="1:9">
      <c r="A7" s="4" t="s">
        <v>409</v>
      </c>
    </row>
    <row r="8" spans="1:9">
      <c r="A8" s="3" t="s">
        <v>404</v>
      </c>
    </row>
    <row r="9" spans="1:9">
      <c r="A9" s="4" t="s">
        <v>410</v>
      </c>
      <c r="C9" s="7" t="n">
        <v>211300</v>
      </c>
    </row>
    <row r="10" spans="1:9">
      <c r="A10" s="4" t="s">
        <v>411</v>
      </c>
    </row>
    <row r="11" spans="1:9">
      <c r="A11" s="3" t="s">
        <v>404</v>
      </c>
    </row>
    <row r="12" spans="1:9">
      <c r="A12" s="4" t="s">
        <v>412</v>
      </c>
      <c r="B12" s="7" t="n">
        <v>156100</v>
      </c>
    </row>
    <row r="13" spans="1:9">
      <c r="A13" s="4" t="s">
        <v>413</v>
      </c>
      <c r="C13" s="5" t="n">
        <v>126800</v>
      </c>
    </row>
    <row r="14" spans="1:9">
      <c r="A14" s="4" t="s">
        <v>414</v>
      </c>
      <c r="D14" s="7" t="n">
        <v>1600</v>
      </c>
      <c r="E14" s="7" t="n">
        <v>1400</v>
      </c>
      <c r="F14" s="7" t="n">
        <v>3300</v>
      </c>
      <c r="G14" s="7" t="n">
        <v>1400</v>
      </c>
    </row>
    <row r="15" spans="1:9">
      <c r="A15" s="4" t="s">
        <v>415</v>
      </c>
    </row>
    <row r="16" spans="1:9">
      <c r="A16" s="3" t="s">
        <v>404</v>
      </c>
    </row>
    <row r="17" spans="1:9">
      <c r="A17" s="4" t="s">
        <v>412</v>
      </c>
      <c r="C17" s="7" t="n">
        <v>211300</v>
      </c>
    </row>
    <row r="18" spans="1:9">
      <c r="A18" s="4" t="s">
        <v>416</v>
      </c>
      <c r="C18" s="4" t="s">
        <v>417</v>
      </c>
    </row>
    <row r="19" spans="1:9">
      <c r="A19" s="4" t="s">
        <v>418</v>
      </c>
      <c r="F19" s="7" t="n">
        <v>300</v>
      </c>
    </row>
    <row r="20" spans="1:9">
      <c r="A20" s="4" t="s">
        <v>419</v>
      </c>
    </row>
    <row r="21" spans="1:9">
      <c r="A21" s="3" t="s">
        <v>404</v>
      </c>
    </row>
    <row r="22" spans="1:9">
      <c r="A22" s="4" t="s">
        <v>420</v>
      </c>
      <c r="F22" s="4" t="s">
        <v>421</v>
      </c>
    </row>
    <row r="23" spans="1:9">
      <c r="A23" s="4" t="s">
        <v>422</v>
      </c>
    </row>
    <row r="24" spans="1:9">
      <c r="A24" s="3" t="s">
        <v>404</v>
      </c>
    </row>
    <row r="25" spans="1:9">
      <c r="A25" s="4" t="s">
        <v>423</v>
      </c>
      <c r="F25" s="4" t="s">
        <v>424</v>
      </c>
    </row>
    <row r="26" spans="1:9">
      <c r="A26" s="4" t="s">
        <v>405</v>
      </c>
      <c r="B26" s="5" t="n">
        <v>8</v>
      </c>
      <c r="D26" s="5" t="n">
        <v>8</v>
      </c>
      <c r="F26" s="7" t="n">
        <v>8</v>
      </c>
    </row>
    <row r="27" spans="1:9">
      <c r="A27" s="4" t="s">
        <v>425</v>
      </c>
    </row>
    <row r="28" spans="1:9">
      <c r="A28" s="3" t="s">
        <v>404</v>
      </c>
    </row>
    <row r="29" spans="1:9">
      <c r="A29" s="4" t="s">
        <v>426</v>
      </c>
      <c r="F29" s="4" t="s">
        <v>427</v>
      </c>
    </row>
    <row r="30" spans="1:9">
      <c r="A30" s="4" t="s">
        <v>428</v>
      </c>
    </row>
    <row r="31" spans="1:9">
      <c r="A31" s="3" t="s">
        <v>404</v>
      </c>
    </row>
    <row r="32" spans="1:9">
      <c r="A32" s="4" t="s">
        <v>426</v>
      </c>
      <c r="F32" s="4" t="s">
        <v>429</v>
      </c>
    </row>
    <row r="33" spans="1:9">
      <c r="A33" s="4" t="s">
        <v>430</v>
      </c>
    </row>
    <row r="34" spans="1:9">
      <c r="A34" s="3" t="s">
        <v>404</v>
      </c>
    </row>
    <row r="35" spans="1:9">
      <c r="A35" s="4" t="s">
        <v>426</v>
      </c>
      <c r="F35" s="4" t="s">
        <v>421</v>
      </c>
    </row>
    <row r="36" spans="1:9">
      <c r="A36" s="4" t="s">
        <v>431</v>
      </c>
    </row>
    <row r="37" spans="1:9">
      <c r="A37" s="3" t="s">
        <v>404</v>
      </c>
    </row>
    <row r="38" spans="1:9">
      <c r="A38" s="4" t="s">
        <v>423</v>
      </c>
      <c r="F38" s="4" t="s">
        <v>432</v>
      </c>
    </row>
    <row r="39" spans="1:9">
      <c r="A39" s="4" t="s">
        <v>405</v>
      </c>
      <c r="B39" s="7" t="n">
        <v>2400</v>
      </c>
      <c r="D39" s="7" t="n">
        <v>2400</v>
      </c>
      <c r="F39" s="7" t="n">
        <v>2400</v>
      </c>
    </row>
    <row r="40" spans="1:9">
      <c r="A40" s="4" t="s">
        <v>433</v>
      </c>
    </row>
    <row r="41" spans="1:9">
      <c r="A41" s="3" t="s">
        <v>404</v>
      </c>
    </row>
    <row r="42" spans="1:9">
      <c r="A42" s="4" t="s">
        <v>434</v>
      </c>
      <c r="F42" s="4" t="s">
        <v>427</v>
      </c>
    </row>
    <row r="43" spans="1:9">
      <c r="A43" s="4" t="s">
        <v>435</v>
      </c>
    </row>
    <row r="44" spans="1:9">
      <c r="A44" s="3" t="s">
        <v>404</v>
      </c>
    </row>
    <row r="45" spans="1:9">
      <c r="A45" s="4" t="s">
        <v>434</v>
      </c>
      <c r="F45" s="4" t="s">
        <v>436</v>
      </c>
    </row>
    <row r="46" spans="1:9">
      <c r="A46" s="4" t="s">
        <v>437</v>
      </c>
    </row>
    <row r="47" spans="1:9">
      <c r="A47" s="3" t="s">
        <v>404</v>
      </c>
    </row>
    <row r="48" spans="1:9">
      <c r="A48" s="4" t="s">
        <v>434</v>
      </c>
      <c r="F48" s="4" t="s">
        <v>4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63</v>
      </c>
      <c r="D1" s="2" t="s">
        <v>1</v>
      </c>
    </row>
    <row r="2" spans="1:5">
      <c r="B2" s="2" t="s">
        <v>2</v>
      </c>
      <c r="C2" s="2" t="s">
        <v>64</v>
      </c>
      <c r="D2" s="2" t="s">
        <v>2</v>
      </c>
      <c r="E2" s="2" t="s">
        <v>64</v>
      </c>
    </row>
    <row r="3" spans="1:5">
      <c r="A3" s="3" t="s">
        <v>439</v>
      </c>
    </row>
    <row r="4" spans="1:5">
      <c r="A4" s="4" t="s">
        <v>440</v>
      </c>
      <c r="B4" s="7" t="n">
        <v>70677</v>
      </c>
      <c r="C4" s="7" t="n">
        <v>46672</v>
      </c>
      <c r="D4" s="7" t="n">
        <v>136704</v>
      </c>
      <c r="E4" s="7" t="n">
        <v>85916</v>
      </c>
    </row>
    <row r="5" spans="1:5">
      <c r="A5" s="4" t="s">
        <v>441</v>
      </c>
      <c r="B5" s="5" t="n">
        <v>-6234</v>
      </c>
      <c r="C5" s="5" t="n">
        <v>-6886</v>
      </c>
      <c r="D5" s="5" t="n">
        <v>-13231</v>
      </c>
      <c r="E5" s="5" t="n">
        <v>-11527</v>
      </c>
    </row>
    <row r="6" spans="1:5">
      <c r="A6" s="4" t="s">
        <v>439</v>
      </c>
      <c r="B6" s="5" t="n">
        <v>64443</v>
      </c>
      <c r="C6" s="5" t="n">
        <v>39786</v>
      </c>
      <c r="D6" s="5" t="n">
        <v>123473</v>
      </c>
      <c r="E6" s="5" t="n">
        <v>74389</v>
      </c>
    </row>
    <row r="7" spans="1:5">
      <c r="A7" s="3" t="s">
        <v>66</v>
      </c>
    </row>
    <row r="8" spans="1:5">
      <c r="A8" s="4" t="s">
        <v>440</v>
      </c>
      <c r="B8" s="5" t="n">
        <v>70609</v>
      </c>
      <c r="C8" s="5" t="n">
        <v>44233</v>
      </c>
      <c r="D8" s="5" t="n">
        <v>134212</v>
      </c>
      <c r="E8" s="5" t="n">
        <v>81671</v>
      </c>
    </row>
    <row r="9" spans="1:5">
      <c r="A9" s="4" t="s">
        <v>441</v>
      </c>
      <c r="B9" s="5" t="n">
        <v>-8994</v>
      </c>
      <c r="C9" s="5" t="n">
        <v>-6316</v>
      </c>
      <c r="D9" s="5" t="n">
        <v>-17683</v>
      </c>
      <c r="E9" s="5" t="n">
        <v>-10529</v>
      </c>
    </row>
    <row r="10" spans="1:5">
      <c r="A10" s="4" t="s">
        <v>66</v>
      </c>
      <c r="B10" s="7" t="n">
        <v>61615</v>
      </c>
      <c r="C10" s="7" t="n">
        <v>37917</v>
      </c>
      <c r="D10" s="7" t="n">
        <v>116529</v>
      </c>
      <c r="E10" s="7" t="n">
        <v>7114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63</v>
      </c>
      <c r="D1" s="2" t="s">
        <v>1</v>
      </c>
    </row>
    <row r="2" spans="1:5">
      <c r="B2" s="2" t="s">
        <v>2</v>
      </c>
      <c r="C2" s="2" t="s">
        <v>64</v>
      </c>
      <c r="D2" s="2" t="s">
        <v>2</v>
      </c>
      <c r="E2" s="2" t="s">
        <v>64</v>
      </c>
    </row>
    <row r="3" spans="1:5">
      <c r="A3" s="3" t="s">
        <v>404</v>
      </c>
    </row>
    <row r="4" spans="1:5">
      <c r="A4" s="4" t="s">
        <v>443</v>
      </c>
      <c r="B4" s="7" t="n">
        <v>-6234</v>
      </c>
      <c r="C4" s="7" t="n">
        <v>-6886</v>
      </c>
      <c r="D4" s="7" t="n">
        <v>-13231</v>
      </c>
      <c r="E4" s="7" t="n">
        <v>-11527</v>
      </c>
    </row>
    <row r="5" spans="1:5">
      <c r="A5" s="4" t="s">
        <v>444</v>
      </c>
      <c r="B5" s="5" t="n">
        <v>-8994</v>
      </c>
      <c r="C5" s="5" t="n">
        <v>-6316</v>
      </c>
      <c r="D5" s="5" t="n">
        <v>-17683</v>
      </c>
      <c r="E5" s="5" t="n">
        <v>-10529</v>
      </c>
    </row>
    <row r="6" spans="1:5">
      <c r="A6" s="4" t="s">
        <v>445</v>
      </c>
    </row>
    <row r="7" spans="1:5">
      <c r="A7" s="3" t="s">
        <v>404</v>
      </c>
    </row>
    <row r="8" spans="1:5">
      <c r="A8" s="4" t="s">
        <v>446</v>
      </c>
      <c r="B8" s="5" t="n">
        <v>3606928</v>
      </c>
      <c r="C8" s="5" t="n">
        <v>2403027</v>
      </c>
      <c r="D8" s="5" t="n">
        <v>3606928</v>
      </c>
      <c r="E8" s="5" t="n">
        <v>2403027</v>
      </c>
    </row>
    <row r="9" spans="1:5">
      <c r="A9" s="4" t="s">
        <v>443</v>
      </c>
      <c r="B9" s="5" t="n">
        <v>-15318</v>
      </c>
      <c r="C9" s="5" t="n">
        <v>-12034</v>
      </c>
      <c r="D9" s="5" t="n">
        <v>-29843</v>
      </c>
      <c r="E9" s="5" t="n">
        <v>-22326</v>
      </c>
    </row>
    <row r="10" spans="1:5">
      <c r="A10" s="4" t="s">
        <v>444</v>
      </c>
      <c r="B10" s="5" t="n">
        <v>-18077</v>
      </c>
      <c r="C10" s="5" t="n">
        <v>-11463</v>
      </c>
      <c r="D10" s="5" t="n">
        <v>-34295</v>
      </c>
      <c r="E10" s="5" t="n">
        <v>-21328</v>
      </c>
    </row>
    <row r="11" spans="1:5">
      <c r="A11" s="4" t="s">
        <v>447</v>
      </c>
      <c r="B11" s="5" t="n">
        <v>173</v>
      </c>
      <c r="C11" s="5" t="n">
        <v>342</v>
      </c>
      <c r="D11" s="5" t="n">
        <v>716</v>
      </c>
      <c r="E11" s="5" t="n">
        <v>610</v>
      </c>
    </row>
    <row r="12" spans="1:5">
      <c r="A12" s="4" t="s">
        <v>448</v>
      </c>
      <c r="B12" s="5" t="n">
        <v>3064</v>
      </c>
      <c r="C12" s="5" t="n">
        <v>2407</v>
      </c>
      <c r="D12" s="5" t="n">
        <v>5969</v>
      </c>
      <c r="E12" s="5" t="n">
        <v>4465</v>
      </c>
    </row>
    <row r="13" spans="1:5">
      <c r="A13" s="4" t="s">
        <v>449</v>
      </c>
      <c r="B13" s="5" t="n">
        <v>3536</v>
      </c>
      <c r="C13" s="5" t="n">
        <v>2275</v>
      </c>
      <c r="D13" s="5" t="n">
        <v>6687</v>
      </c>
      <c r="E13" s="5" t="n">
        <v>4340</v>
      </c>
    </row>
    <row r="14" spans="1:5">
      <c r="A14" s="4" t="s">
        <v>450</v>
      </c>
      <c r="B14" s="7" t="n">
        <v>10707</v>
      </c>
      <c r="C14" s="7" t="n">
        <v>6536</v>
      </c>
      <c r="D14" s="7" t="n">
        <v>19908</v>
      </c>
      <c r="E14" s="7" t="n">
        <v>1218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451</v>
      </c>
      <c r="B1" s="2" t="s">
        <v>1</v>
      </c>
    </row>
    <row r="2" spans="1:5">
      <c r="B2" s="2" t="s">
        <v>452</v>
      </c>
      <c r="C2" s="2" t="s">
        <v>453</v>
      </c>
      <c r="D2" s="2" t="s">
        <v>454</v>
      </c>
      <c r="E2" s="2" t="s">
        <v>455</v>
      </c>
    </row>
    <row r="3" spans="1:5">
      <c r="A3" s="3" t="s">
        <v>456</v>
      </c>
    </row>
    <row r="4" spans="1:5">
      <c r="A4" s="4" t="s">
        <v>457</v>
      </c>
      <c r="B4" s="4" t="s">
        <v>458</v>
      </c>
    </row>
    <row r="5" spans="1:5">
      <c r="A5" s="4" t="s">
        <v>459</v>
      </c>
      <c r="B5" s="7" t="n">
        <v>10601</v>
      </c>
      <c r="C5" s="7" t="n">
        <v>5048</v>
      </c>
      <c r="D5" s="7" t="n">
        <v>8761</v>
      </c>
      <c r="E5" s="7" t="n">
        <v>3001</v>
      </c>
    </row>
    <row r="6" spans="1:5">
      <c r="A6" s="4" t="s">
        <v>460</v>
      </c>
      <c r="B6" s="5" t="n">
        <v>768</v>
      </c>
    </row>
    <row r="7" spans="1:5">
      <c r="A7" s="4" t="s">
        <v>461</v>
      </c>
      <c r="B7" s="5" t="n">
        <v>35</v>
      </c>
    </row>
    <row r="8" spans="1:5">
      <c r="A8" s="4" t="s">
        <v>462</v>
      </c>
      <c r="B8" s="7" t="n">
        <v>1100</v>
      </c>
    </row>
    <row r="9" spans="1:5">
      <c r="A9" s="4" t="s">
        <v>463</v>
      </c>
      <c r="B9" s="5" t="n">
        <v>940</v>
      </c>
      <c r="C9" s="7" t="n">
        <v>323</v>
      </c>
    </row>
    <row r="10" spans="1:5">
      <c r="A10" s="4" t="s">
        <v>464</v>
      </c>
      <c r="B10" s="7" t="n">
        <v>5900</v>
      </c>
    </row>
    <row r="11" spans="1:5">
      <c r="A11" s="4" t="s">
        <v>465</v>
      </c>
    </row>
    <row r="12" spans="1:5">
      <c r="A12" s="3" t="s">
        <v>456</v>
      </c>
    </row>
    <row r="13" spans="1:5">
      <c r="A13" s="4" t="s">
        <v>466</v>
      </c>
      <c r="B13" s="5" t="n">
        <v>54</v>
      </c>
    </row>
    <row r="14" spans="1:5">
      <c r="A14" s="4" t="s">
        <v>467</v>
      </c>
      <c r="B14" s="7" t="n">
        <v>3200</v>
      </c>
    </row>
    <row r="15" spans="1:5">
      <c r="A15" s="4" t="s">
        <v>468</v>
      </c>
      <c r="B15" s="9" t="n">
        <v>0.8</v>
      </c>
    </row>
    <row r="16" spans="1:5">
      <c r="A16" s="4" t="s">
        <v>469</v>
      </c>
      <c r="B16" s="7" t="n">
        <v>574</v>
      </c>
    </row>
    <row r="17" spans="1:5">
      <c r="A17" s="4" t="s">
        <v>470</v>
      </c>
      <c r="B17" s="5" t="n">
        <v>9800</v>
      </c>
    </row>
    <row r="18" spans="1:5">
      <c r="A18" s="4" t="s">
        <v>471</v>
      </c>
    </row>
    <row r="19" spans="1:5">
      <c r="A19" s="3" t="s">
        <v>456</v>
      </c>
    </row>
    <row r="20" spans="1:5">
      <c r="A20" s="4" t="s">
        <v>472</v>
      </c>
      <c r="B20" s="7" t="n">
        <v>237</v>
      </c>
    </row>
    <row r="21" spans="1:5">
      <c r="A21" s="4" t="s">
        <v>473</v>
      </c>
    </row>
    <row r="22" spans="1:5">
      <c r="A22" s="3" t="s">
        <v>456</v>
      </c>
    </row>
    <row r="23" spans="1:5">
      <c r="A23" s="4" t="s">
        <v>474</v>
      </c>
      <c r="B23" s="5" t="n">
        <v>26</v>
      </c>
    </row>
    <row r="24" spans="1:5">
      <c r="A24" s="4" t="s">
        <v>475</v>
      </c>
    </row>
    <row r="25" spans="1:5">
      <c r="A25" s="3" t="s">
        <v>456</v>
      </c>
    </row>
    <row r="26" spans="1:5">
      <c r="A26" s="4" t="s">
        <v>476</v>
      </c>
      <c r="B26" s="4" t="s">
        <v>43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64</v>
      </c>
    </row>
    <row r="3" spans="1:3">
      <c r="A3" s="3" t="s">
        <v>478</v>
      </c>
    </row>
    <row r="4" spans="1:3">
      <c r="A4" s="4" t="s">
        <v>332</v>
      </c>
      <c r="B4" s="7" t="n">
        <v>8761</v>
      </c>
      <c r="C4" s="7" t="n">
        <v>3001</v>
      </c>
    </row>
    <row r="5" spans="1:3">
      <c r="A5" s="4" t="s">
        <v>479</v>
      </c>
      <c r="B5" s="5" t="n">
        <v>1902</v>
      </c>
      <c r="C5" s="5" t="n">
        <v>297</v>
      </c>
    </row>
    <row r="6" spans="1:3">
      <c r="A6" s="4" t="s">
        <v>480</v>
      </c>
      <c r="B6" s="5" t="n">
        <v>6859</v>
      </c>
      <c r="C6" s="5" t="n">
        <v>2704</v>
      </c>
    </row>
    <row r="7" spans="1:3">
      <c r="A7" s="3" t="s">
        <v>481</v>
      </c>
    </row>
    <row r="8" spans="1:3">
      <c r="A8" s="4" t="s">
        <v>482</v>
      </c>
      <c r="B8" s="5" t="n">
        <v>3152</v>
      </c>
      <c r="C8" s="5" t="n">
        <v>2331</v>
      </c>
    </row>
    <row r="9" spans="1:3">
      <c r="A9" s="4" t="s">
        <v>483</v>
      </c>
      <c r="B9" s="5" t="n">
        <v>-940</v>
      </c>
      <c r="C9" s="5" t="n">
        <v>-323</v>
      </c>
    </row>
    <row r="10" spans="1:3">
      <c r="A10" s="4" t="s">
        <v>484</v>
      </c>
      <c r="B10" s="5" t="n">
        <v>2212</v>
      </c>
      <c r="C10" s="5" t="n">
        <v>2008</v>
      </c>
    </row>
    <row r="11" spans="1:3">
      <c r="A11" s="3" t="s">
        <v>485</v>
      </c>
    </row>
    <row r="12" spans="1:3">
      <c r="A12" s="4" t="s">
        <v>482</v>
      </c>
      <c r="B12" s="5" t="n">
        <v>0</v>
      </c>
      <c r="C12" s="5" t="n">
        <v>0</v>
      </c>
    </row>
    <row r="13" spans="1:3">
      <c r="A13" s="4" t="s">
        <v>483</v>
      </c>
      <c r="B13" s="5" t="n">
        <v>852</v>
      </c>
      <c r="C13" s="5" t="n">
        <v>563</v>
      </c>
    </row>
    <row r="14" spans="1:3">
      <c r="A14" s="4" t="s">
        <v>486</v>
      </c>
      <c r="B14" s="5" t="n">
        <v>852</v>
      </c>
      <c r="C14" s="5" t="n">
        <v>563</v>
      </c>
    </row>
    <row r="15" spans="1:3">
      <c r="A15" s="4" t="s">
        <v>487</v>
      </c>
      <c r="B15" s="5" t="n">
        <v>8219</v>
      </c>
      <c r="C15" s="5" t="n">
        <v>4149</v>
      </c>
    </row>
    <row r="16" spans="1:3">
      <c r="A16" s="4" t="s">
        <v>488</v>
      </c>
      <c r="B16" s="5" t="n">
        <v>2382</v>
      </c>
      <c r="C16" s="5" t="n">
        <v>899</v>
      </c>
    </row>
    <row r="17" spans="1:3">
      <c r="A17" s="4" t="s">
        <v>335</v>
      </c>
      <c r="B17" s="7" t="n">
        <v>10601</v>
      </c>
      <c r="C17" s="7" t="n">
        <v>50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9</v>
      </c>
      <c r="B1" s="2" t="s">
        <v>63</v>
      </c>
      <c r="D1" s="2" t="s">
        <v>1</v>
      </c>
      <c r="F1" s="2" t="s">
        <v>122</v>
      </c>
    </row>
    <row r="2" spans="1:6">
      <c r="B2" s="2" t="s">
        <v>2</v>
      </c>
      <c r="C2" s="2" t="s">
        <v>64</v>
      </c>
      <c r="D2" s="2" t="s">
        <v>2</v>
      </c>
      <c r="E2" s="2" t="s">
        <v>64</v>
      </c>
      <c r="F2" s="2" t="s">
        <v>23</v>
      </c>
    </row>
    <row r="3" spans="1:6">
      <c r="A3" s="3" t="s">
        <v>490</v>
      </c>
    </row>
    <row r="4" spans="1:6">
      <c r="A4" s="4" t="s">
        <v>81</v>
      </c>
      <c r="B4" s="7" t="n">
        <v>25241</v>
      </c>
      <c r="C4" s="7" t="n">
        <v>6012</v>
      </c>
      <c r="D4" s="7" t="n">
        <v>47596</v>
      </c>
      <c r="E4" s="7" t="n">
        <v>11504</v>
      </c>
      <c r="F4" s="7" t="n">
        <v>22050</v>
      </c>
    </row>
    <row r="5" spans="1:6">
      <c r="A5" s="4" t="s">
        <v>86</v>
      </c>
      <c r="B5" s="5" t="n">
        <v>65664</v>
      </c>
      <c r="C5" s="5" t="n">
        <v>59823</v>
      </c>
      <c r="D5" s="5" t="n">
        <v>63891</v>
      </c>
      <c r="E5" s="5" t="n">
        <v>59577</v>
      </c>
    </row>
    <row r="6" spans="1:6">
      <c r="A6" s="4" t="s">
        <v>83</v>
      </c>
      <c r="B6" s="8" t="n">
        <v>0.38</v>
      </c>
      <c r="C6" s="8" t="n">
        <v>0.1</v>
      </c>
      <c r="D6" s="8" t="n">
        <v>0.74</v>
      </c>
      <c r="E6" s="8" t="n">
        <v>0.19</v>
      </c>
    </row>
    <row r="7" spans="1:6">
      <c r="A7" s="3" t="s">
        <v>491</v>
      </c>
    </row>
    <row r="8" spans="1:6">
      <c r="A8" s="4" t="s">
        <v>81</v>
      </c>
      <c r="B8" s="7" t="n">
        <v>25241</v>
      </c>
      <c r="C8" s="7" t="n">
        <v>6012</v>
      </c>
      <c r="D8" s="7" t="n">
        <v>47596</v>
      </c>
      <c r="E8" s="7" t="n">
        <v>11504</v>
      </c>
      <c r="F8" s="7" t="n">
        <v>22050</v>
      </c>
    </row>
    <row r="9" spans="1:6">
      <c r="A9" s="4" t="s">
        <v>492</v>
      </c>
      <c r="B9" s="5" t="n">
        <v>-86</v>
      </c>
      <c r="C9" s="5" t="n">
        <v>-12</v>
      </c>
      <c r="D9" s="5" t="n">
        <v>-418</v>
      </c>
      <c r="E9" s="5" t="n">
        <v>0</v>
      </c>
    </row>
    <row r="10" spans="1:6">
      <c r="A10" s="4" t="s">
        <v>493</v>
      </c>
      <c r="B10" s="7" t="n">
        <v>25155</v>
      </c>
      <c r="C10" s="7" t="n">
        <v>6000</v>
      </c>
      <c r="D10" s="7" t="n">
        <v>47178</v>
      </c>
      <c r="E10" s="7" t="n">
        <v>11504</v>
      </c>
    </row>
    <row r="11" spans="1:6">
      <c r="A11" s="4" t="s">
        <v>86</v>
      </c>
      <c r="B11" s="5" t="n">
        <v>65664</v>
      </c>
      <c r="C11" s="5" t="n">
        <v>59823</v>
      </c>
      <c r="D11" s="5" t="n">
        <v>63891</v>
      </c>
      <c r="E11" s="5" t="n">
        <v>59577</v>
      </c>
    </row>
    <row r="12" spans="1:6">
      <c r="A12" s="4" t="s">
        <v>494</v>
      </c>
      <c r="B12" s="5" t="n">
        <v>2952</v>
      </c>
      <c r="C12" s="5" t="n">
        <v>3187</v>
      </c>
      <c r="D12" s="5" t="n">
        <v>3280</v>
      </c>
      <c r="E12" s="5" t="n">
        <v>3112</v>
      </c>
    </row>
    <row r="13" spans="1:6">
      <c r="A13" s="4" t="s">
        <v>87</v>
      </c>
      <c r="B13" s="5" t="n">
        <v>68616</v>
      </c>
      <c r="C13" s="5" t="n">
        <v>63010</v>
      </c>
      <c r="D13" s="5" t="n">
        <v>67171</v>
      </c>
      <c r="E13" s="5" t="n">
        <v>62689</v>
      </c>
    </row>
    <row r="14" spans="1:6">
      <c r="A14" s="4" t="s">
        <v>84</v>
      </c>
      <c r="B14" s="8" t="n">
        <v>0.37</v>
      </c>
      <c r="C14" s="8" t="n">
        <v>0.1</v>
      </c>
      <c r="D14" s="8" t="n">
        <v>0.7</v>
      </c>
      <c r="E14" s="8" t="n">
        <v>0.18</v>
      </c>
    </row>
    <row r="15" spans="1:6">
      <c r="A15" s="4" t="s">
        <v>495</v>
      </c>
      <c r="B15" s="5" t="n">
        <v>308</v>
      </c>
      <c r="C15" s="5" t="n">
        <v>835</v>
      </c>
      <c r="D15" s="5" t="n">
        <v>231</v>
      </c>
      <c r="E15" s="5" t="n">
        <v>83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496</v>
      </c>
      <c r="B1" s="2" t="s">
        <v>1</v>
      </c>
      <c r="D1" s="2" t="s">
        <v>122</v>
      </c>
    </row>
    <row r="2" spans="1:5">
      <c r="B2" s="2" t="s">
        <v>2</v>
      </c>
      <c r="C2" s="2" t="s">
        <v>64</v>
      </c>
      <c r="D2" s="2" t="s">
        <v>23</v>
      </c>
      <c r="E2" s="2" t="s">
        <v>497</v>
      </c>
    </row>
    <row r="3" spans="1:5">
      <c r="A3" s="3" t="s">
        <v>169</v>
      </c>
    </row>
    <row r="4" spans="1:5">
      <c r="A4" s="4" t="s">
        <v>498</v>
      </c>
      <c r="E4" s="5" t="n">
        <v>992000</v>
      </c>
    </row>
    <row r="5" spans="1:5">
      <c r="A5" s="4" t="s">
        <v>499</v>
      </c>
      <c r="E5" s="5" t="n">
        <v>1</v>
      </c>
    </row>
    <row r="6" spans="1:5">
      <c r="A6" s="4" t="s">
        <v>500</v>
      </c>
      <c r="E6" s="7" t="n">
        <v>10</v>
      </c>
    </row>
    <row r="7" spans="1:5">
      <c r="A7" s="4" t="s">
        <v>501</v>
      </c>
      <c r="E7" s="7" t="n">
        <v>5100</v>
      </c>
    </row>
    <row r="8" spans="1:5">
      <c r="A8" s="4" t="s">
        <v>502</v>
      </c>
      <c r="B8" s="5" t="n">
        <v>63000</v>
      </c>
      <c r="C8" s="5" t="n">
        <v>0</v>
      </c>
    </row>
    <row r="9" spans="1:5">
      <c r="A9" s="4" t="s">
        <v>125</v>
      </c>
      <c r="B9" s="5" t="n">
        <v>29437</v>
      </c>
      <c r="D9" s="5" t="n">
        <v>32368</v>
      </c>
    </row>
    <row r="10" spans="1:5">
      <c r="A10" s="4" t="s">
        <v>503</v>
      </c>
      <c r="B10" s="7" t="n">
        <v>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4"/>
  </cols>
  <sheetData>
    <row r="1" spans="1:7">
      <c r="A1" s="1" t="s">
        <v>504</v>
      </c>
      <c r="B1" s="2" t="s">
        <v>63</v>
      </c>
      <c r="D1" s="2" t="s">
        <v>1</v>
      </c>
      <c r="F1" s="2" t="s">
        <v>122</v>
      </c>
    </row>
    <row r="2" spans="1:7">
      <c r="B2" s="2" t="s">
        <v>2</v>
      </c>
      <c r="C2" s="2" t="s">
        <v>64</v>
      </c>
      <c r="D2" s="2" t="s">
        <v>2</v>
      </c>
      <c r="E2" s="2" t="s">
        <v>64</v>
      </c>
      <c r="F2" s="2" t="s">
        <v>23</v>
      </c>
      <c r="G2" s="2" t="s">
        <v>254</v>
      </c>
    </row>
    <row r="3" spans="1:7">
      <c r="A3" s="3" t="s">
        <v>183</v>
      </c>
    </row>
    <row r="4" spans="1:7">
      <c r="A4" s="4" t="s">
        <v>505</v>
      </c>
      <c r="B4" s="4" t="s">
        <v>506</v>
      </c>
      <c r="C4" s="4" t="s">
        <v>507</v>
      </c>
      <c r="D4" s="4" t="s">
        <v>508</v>
      </c>
      <c r="E4" s="4" t="s">
        <v>509</v>
      </c>
    </row>
    <row r="5" spans="1:7">
      <c r="A5" s="4" t="s">
        <v>510</v>
      </c>
      <c r="F5" s="7" t="n">
        <v>93300</v>
      </c>
    </row>
    <row r="6" spans="1:7">
      <c r="A6" s="4" t="s">
        <v>511</v>
      </c>
      <c r="F6" s="5" t="n">
        <v>13600</v>
      </c>
    </row>
    <row r="7" spans="1:7">
      <c r="A7" s="4" t="s">
        <v>512</v>
      </c>
      <c r="B7" s="7" t="n">
        <v>4200</v>
      </c>
      <c r="D7" s="7" t="n">
        <v>4200</v>
      </c>
    </row>
    <row r="8" spans="1:7">
      <c r="A8" s="3" t="s">
        <v>255</v>
      </c>
    </row>
    <row r="9" spans="1:7">
      <c r="A9" s="4" t="s">
        <v>104</v>
      </c>
      <c r="F9" s="5" t="n">
        <v>0</v>
      </c>
      <c r="G9" s="7" t="n">
        <v>903</v>
      </c>
    </row>
    <row r="10" spans="1:7">
      <c r="A10" s="4" t="s">
        <v>256</v>
      </c>
    </row>
    <row r="11" spans="1:7">
      <c r="A11" s="3" t="s">
        <v>255</v>
      </c>
    </row>
    <row r="12" spans="1:7">
      <c r="A12" s="4" t="s">
        <v>104</v>
      </c>
      <c r="F12" s="5" t="n">
        <v>-282</v>
      </c>
      <c r="G12" s="7" t="n">
        <v>515</v>
      </c>
    </row>
    <row r="13" spans="1:7">
      <c r="A13" s="4" t="s">
        <v>257</v>
      </c>
    </row>
    <row r="14" spans="1:7">
      <c r="A14" s="3" t="s">
        <v>255</v>
      </c>
    </row>
    <row r="15" spans="1:7">
      <c r="A15" s="4" t="s">
        <v>104</v>
      </c>
      <c r="F15" s="7" t="n">
        <v>-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3</v>
      </c>
      <c r="D1" s="2" t="s">
        <v>1</v>
      </c>
    </row>
    <row r="2" spans="1:5">
      <c r="B2" s="2" t="s">
        <v>2</v>
      </c>
      <c r="C2" s="2" t="s">
        <v>64</v>
      </c>
      <c r="D2" s="2" t="s">
        <v>2</v>
      </c>
      <c r="E2" s="2" t="s">
        <v>64</v>
      </c>
    </row>
    <row r="3" spans="1:5">
      <c r="A3" s="3" t="s">
        <v>94</v>
      </c>
    </row>
    <row r="4" spans="1:5">
      <c r="A4" s="4" t="s">
        <v>95</v>
      </c>
      <c r="B4" s="7" t="n">
        <v>-2879</v>
      </c>
      <c r="C4" s="7" t="n">
        <v>1388</v>
      </c>
      <c r="D4" s="7" t="n">
        <v>-3304</v>
      </c>
      <c r="E4" s="7" t="n">
        <v>2703</v>
      </c>
    </row>
    <row r="5" spans="1:5">
      <c r="A5" s="4" t="s">
        <v>96</v>
      </c>
      <c r="B5" s="7" t="n">
        <v>12</v>
      </c>
      <c r="C5" s="7" t="n">
        <v>66</v>
      </c>
      <c r="D5" s="7" t="n">
        <v>10</v>
      </c>
      <c r="E5" s="7" t="n">
        <v>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3</v>
      </c>
      <c r="B1" s="2" t="s">
        <v>235</v>
      </c>
      <c r="C1" s="2" t="s">
        <v>1</v>
      </c>
    </row>
    <row r="2" spans="1:4">
      <c r="B2" s="2" t="s">
        <v>514</v>
      </c>
      <c r="C2" s="2" t="s">
        <v>2</v>
      </c>
      <c r="D2" s="2" t="s">
        <v>64</v>
      </c>
    </row>
    <row r="3" spans="1:4">
      <c r="A3" s="3" t="s">
        <v>515</v>
      </c>
    </row>
    <row r="4" spans="1:4">
      <c r="A4" s="4" t="s">
        <v>516</v>
      </c>
      <c r="B4" s="9" t="n">
        <v>3.7</v>
      </c>
    </row>
    <row r="5" spans="1:4">
      <c r="A5" s="4" t="s">
        <v>517</v>
      </c>
      <c r="B5" s="9" t="n">
        <v>4.3</v>
      </c>
    </row>
    <row r="6" spans="1:4">
      <c r="A6" s="4" t="s">
        <v>518</v>
      </c>
      <c r="B6" s="7" t="n">
        <v>79200</v>
      </c>
      <c r="C6" s="7" t="n">
        <v>79165</v>
      </c>
      <c r="D6" s="7" t="n">
        <v>0</v>
      </c>
    </row>
    <row r="7" spans="1:4">
      <c r="A7" s="4" t="s">
        <v>246</v>
      </c>
    </row>
    <row r="8" spans="1:4">
      <c r="A8" s="3" t="s">
        <v>515</v>
      </c>
    </row>
    <row r="9" spans="1:4">
      <c r="A9" s="4" t="s">
        <v>247</v>
      </c>
      <c r="B9" s="4" t="s">
        <v>248</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19</v>
      </c>
      <c r="B1" s="2" t="s">
        <v>63</v>
      </c>
      <c r="D1" s="2" t="s">
        <v>1</v>
      </c>
    </row>
    <row r="2" spans="1:5">
      <c r="B2" s="2" t="s">
        <v>2</v>
      </c>
      <c r="C2" s="2" t="s">
        <v>64</v>
      </c>
      <c r="D2" s="2" t="s">
        <v>2</v>
      </c>
      <c r="E2" s="2" t="s">
        <v>64</v>
      </c>
    </row>
    <row r="3" spans="1:5">
      <c r="A3" s="4" t="s">
        <v>520</v>
      </c>
    </row>
    <row r="4" spans="1:5">
      <c r="A4" s="3" t="s">
        <v>521</v>
      </c>
    </row>
    <row r="5" spans="1:5">
      <c r="A5" s="4" t="s">
        <v>522</v>
      </c>
      <c r="B5" s="7" t="n">
        <v>2066</v>
      </c>
      <c r="C5" s="7" t="n">
        <v>-11616</v>
      </c>
      <c r="D5" s="7" t="n">
        <v>-4748</v>
      </c>
      <c r="E5" s="7" t="n">
        <v>-2170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3</v>
      </c>
      <c r="B1" s="2" t="s">
        <v>400</v>
      </c>
      <c r="C1" s="2" t="s">
        <v>454</v>
      </c>
    </row>
    <row r="2" spans="1:3">
      <c r="A2" s="3" t="s">
        <v>521</v>
      </c>
    </row>
    <row r="3" spans="1:3">
      <c r="A3" s="4" t="s">
        <v>524</v>
      </c>
      <c r="B3" s="7" t="n">
        <v>439754</v>
      </c>
      <c r="C3" s="7" t="n">
        <v>371084</v>
      </c>
    </row>
    <row r="4" spans="1:3">
      <c r="A4" s="4" t="s">
        <v>525</v>
      </c>
      <c r="B4" s="7" t="n">
        <v>253817</v>
      </c>
      <c r="C4" s="7" t="n">
        <v>186641</v>
      </c>
    </row>
    <row r="5" spans="1:3">
      <c r="A5" s="4" t="s">
        <v>526</v>
      </c>
      <c r="B5" s="9" t="n">
        <v>13.7</v>
      </c>
      <c r="C5" s="9" t="n">
        <v>1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527</v>
      </c>
      <c r="B1" s="2" t="s">
        <v>528</v>
      </c>
    </row>
    <row r="2" spans="1:2">
      <c r="A2" s="4" t="s">
        <v>529</v>
      </c>
    </row>
    <row r="3" spans="1:2">
      <c r="A3" s="3" t="s">
        <v>530</v>
      </c>
    </row>
    <row r="4" spans="1:2">
      <c r="A4" s="4" t="s">
        <v>413</v>
      </c>
      <c r="B4" s="10" t="n">
        <v>125.3</v>
      </c>
    </row>
    <row r="5" spans="1:2">
      <c r="A5" s="4" t="s">
        <v>531</v>
      </c>
    </row>
    <row r="6" spans="1:2">
      <c r="A6" s="3" t="s">
        <v>530</v>
      </c>
    </row>
    <row r="7" spans="1:2">
      <c r="A7" s="4" t="s">
        <v>412</v>
      </c>
      <c r="B7" s="9" t="n">
        <v>264.5</v>
      </c>
    </row>
    <row r="8" spans="1:2">
      <c r="A8" s="4" t="s">
        <v>532</v>
      </c>
    </row>
    <row r="9" spans="1:2">
      <c r="A9" s="3" t="s">
        <v>530</v>
      </c>
    </row>
    <row r="10" spans="1:2">
      <c r="A10" s="4" t="s">
        <v>354</v>
      </c>
      <c r="B10" s="10" t="n">
        <v>26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3"/>
    <col customWidth="1" max="5" min="5" width="4"/>
    <col customWidth="1" max="6" min="6" width="27"/>
    <col customWidth="1" max="7" min="7" width="46"/>
    <col customWidth="1" max="8" min="8" width="20"/>
  </cols>
  <sheetData>
    <row r="1" spans="1:8">
      <c r="A1" s="1" t="s">
        <v>97</v>
      </c>
      <c r="C1" s="2" t="s">
        <v>98</v>
      </c>
      <c r="D1" s="2" t="s">
        <v>99</v>
      </c>
      <c r="F1" s="2" t="s">
        <v>100</v>
      </c>
      <c r="G1" s="2" t="s">
        <v>101</v>
      </c>
      <c r="H1" s="2" t="s">
        <v>102</v>
      </c>
    </row>
    <row r="2" spans="1:8">
      <c r="A2" s="3" t="s">
        <v>103</v>
      </c>
    </row>
    <row r="3" spans="1:8">
      <c r="A3" s="4" t="s">
        <v>104</v>
      </c>
      <c r="C3" s="7" t="n">
        <v>903</v>
      </c>
      <c r="F3" s="7" t="n">
        <v>388</v>
      </c>
      <c r="H3" s="7" t="n">
        <v>515</v>
      </c>
    </row>
    <row r="4" spans="1:8">
      <c r="A4" s="4" t="s">
        <v>105</v>
      </c>
      <c r="C4" s="5" t="n">
        <v>475509</v>
      </c>
      <c r="D4" s="7" t="n">
        <v>591</v>
      </c>
      <c r="F4" s="5" t="n">
        <v>576927</v>
      </c>
      <c r="G4" s="7" t="n">
        <v>-5287</v>
      </c>
      <c r="H4" s="5" t="n">
        <v>-96722</v>
      </c>
    </row>
    <row r="5" spans="1:8">
      <c r="A5" s="4" t="s">
        <v>106</v>
      </c>
      <c r="D5" s="5" t="n">
        <v>59145000</v>
      </c>
    </row>
    <row r="6" spans="1:8">
      <c r="A6" s="3" t="s">
        <v>103</v>
      </c>
    </row>
    <row r="7" spans="1:8">
      <c r="A7" s="4" t="s">
        <v>107</v>
      </c>
      <c r="B7" s="4" t="s">
        <v>108</v>
      </c>
      <c r="C7" s="7" t="n">
        <v>183</v>
      </c>
      <c r="F7" s="5" t="n">
        <v>183</v>
      </c>
    </row>
    <row r="8" spans="1:8">
      <c r="A8" s="4" t="s">
        <v>109</v>
      </c>
      <c r="C8" s="5" t="n">
        <v>32368</v>
      </c>
      <c r="D8" s="5" t="n">
        <v>32000</v>
      </c>
      <c r="E8" s="4" t="s">
        <v>108</v>
      </c>
    </row>
    <row r="9" spans="1:8">
      <c r="A9" s="4" t="s">
        <v>110</v>
      </c>
      <c r="C9" s="7" t="n">
        <v>-1480</v>
      </c>
      <c r="D9" s="7" t="n">
        <v>14</v>
      </c>
      <c r="F9" s="5" t="n">
        <v>-1494</v>
      </c>
    </row>
    <row r="10" spans="1:8">
      <c r="A10" s="4" t="s">
        <v>111</v>
      </c>
      <c r="D10" s="5" t="n">
        <v>1341000</v>
      </c>
    </row>
    <row r="11" spans="1:8">
      <c r="A11" s="4" t="s">
        <v>112</v>
      </c>
      <c r="C11" s="5" t="n">
        <v>9484</v>
      </c>
      <c r="F11" s="5" t="n">
        <v>9484</v>
      </c>
    </row>
    <row r="12" spans="1:8">
      <c r="A12" s="4" t="s">
        <v>113</v>
      </c>
      <c r="C12" s="5" t="n">
        <v>2428</v>
      </c>
      <c r="G12" s="5" t="n">
        <v>2428</v>
      </c>
    </row>
    <row r="13" spans="1:8">
      <c r="A13" s="4" t="s">
        <v>81</v>
      </c>
      <c r="C13" s="5" t="n">
        <v>22050</v>
      </c>
      <c r="H13" s="5" t="n">
        <v>22050</v>
      </c>
    </row>
    <row r="14" spans="1:8">
      <c r="A14" s="4" t="s">
        <v>114</v>
      </c>
      <c r="C14" s="5" t="n">
        <v>509077</v>
      </c>
      <c r="D14" s="7" t="n">
        <v>605</v>
      </c>
      <c r="F14" s="5" t="n">
        <v>585488</v>
      </c>
      <c r="G14" s="5" t="n">
        <v>-2859</v>
      </c>
      <c r="H14" s="5" t="n">
        <v>-74157</v>
      </c>
    </row>
    <row r="15" spans="1:8">
      <c r="A15" s="4" t="s">
        <v>115</v>
      </c>
      <c r="D15" s="5" t="n">
        <v>60518000</v>
      </c>
    </row>
    <row r="16" spans="1:8">
      <c r="A16" s="3" t="s">
        <v>103</v>
      </c>
    </row>
    <row r="17" spans="1:8">
      <c r="A17" s="4" t="s">
        <v>104</v>
      </c>
      <c r="C17" s="5" t="n">
        <v>0</v>
      </c>
      <c r="G17" s="5" t="n">
        <v>282</v>
      </c>
      <c r="H17" s="5" t="n">
        <v>-282</v>
      </c>
    </row>
    <row r="18" spans="1:8">
      <c r="A18" s="4" t="s">
        <v>116</v>
      </c>
      <c r="C18" s="5" t="n">
        <v>79165</v>
      </c>
      <c r="D18" s="7" t="n">
        <v>43</v>
      </c>
      <c r="F18" s="5" t="n">
        <v>79122</v>
      </c>
    </row>
    <row r="19" spans="1:8">
      <c r="A19" s="4" t="s">
        <v>117</v>
      </c>
      <c r="D19" s="5" t="n">
        <v>4255000</v>
      </c>
    </row>
    <row r="20" spans="1:8">
      <c r="A20" s="4" t="s">
        <v>107</v>
      </c>
      <c r="B20" s="4" t="s">
        <v>108</v>
      </c>
      <c r="C20" s="7" t="n">
        <v>552</v>
      </c>
      <c r="F20" s="5" t="n">
        <v>552</v>
      </c>
    </row>
    <row r="21" spans="1:8">
      <c r="A21" s="4" t="s">
        <v>109</v>
      </c>
      <c r="C21" s="5" t="n">
        <v>29437</v>
      </c>
      <c r="D21" s="5" t="n">
        <v>29000</v>
      </c>
      <c r="E21" s="4" t="s">
        <v>108</v>
      </c>
    </row>
    <row r="22" spans="1:8">
      <c r="A22" s="4" t="s">
        <v>110</v>
      </c>
      <c r="C22" s="7" t="n">
        <v>-104</v>
      </c>
      <c r="D22" s="7" t="n">
        <v>10</v>
      </c>
      <c r="F22" s="5" t="n">
        <v>-114</v>
      </c>
    </row>
    <row r="23" spans="1:8">
      <c r="A23" s="4" t="s">
        <v>111</v>
      </c>
      <c r="D23" s="5" t="n">
        <v>952000</v>
      </c>
    </row>
    <row r="24" spans="1:8">
      <c r="A24" s="4" t="s">
        <v>112</v>
      </c>
      <c r="C24" s="5" t="n">
        <v>5822</v>
      </c>
      <c r="F24" s="5" t="n">
        <v>5822</v>
      </c>
    </row>
    <row r="25" spans="1:8">
      <c r="A25" s="4" t="s">
        <v>113</v>
      </c>
      <c r="C25" s="5" t="n">
        <v>-12466</v>
      </c>
      <c r="G25" s="5" t="n">
        <v>-12466</v>
      </c>
    </row>
    <row r="26" spans="1:8">
      <c r="A26" s="4" t="s">
        <v>81</v>
      </c>
      <c r="C26" s="5" t="n">
        <v>47596</v>
      </c>
    </row>
    <row r="27" spans="1:8">
      <c r="A27" s="4" t="s">
        <v>118</v>
      </c>
      <c r="C27" s="7" t="n">
        <v>629642</v>
      </c>
      <c r="D27" s="7" t="n">
        <v>658</v>
      </c>
      <c r="F27" s="7" t="n">
        <v>670870</v>
      </c>
      <c r="G27" s="7" t="n">
        <v>-15043</v>
      </c>
      <c r="H27" s="7" t="n">
        <v>-26843</v>
      </c>
    </row>
    <row r="28" spans="1:8">
      <c r="A28" s="4" t="s">
        <v>119</v>
      </c>
      <c r="D28" s="5" t="n">
        <v>65754000</v>
      </c>
    </row>
    <row r="29" spans="1:8"/>
    <row r="30" spans="1:8">
      <c r="A30" s="4" t="s">
        <v>108</v>
      </c>
      <c r="B30" s="4" t="s">
        <v>120</v>
      </c>
    </row>
  </sheetData>
  <mergeCells count="4">
    <mergeCell ref="A1:B1"/>
    <mergeCell ref="D1:E1"/>
    <mergeCell ref="A29:G29"/>
    <mergeCell ref="B30:G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1</v>
      </c>
      <c r="B1" s="2" t="s">
        <v>1</v>
      </c>
      <c r="C1" s="2" t="s">
        <v>122</v>
      </c>
    </row>
    <row r="2" spans="1:3">
      <c r="B2" s="2" t="s">
        <v>2</v>
      </c>
      <c r="C2" s="2" t="s">
        <v>23</v>
      </c>
    </row>
    <row r="3" spans="1:3">
      <c r="A3" s="3" t="s">
        <v>123</v>
      </c>
    </row>
    <row r="4" spans="1:3">
      <c r="A4" s="4" t="s">
        <v>124</v>
      </c>
      <c r="B4" s="7" t="n">
        <v>-3314</v>
      </c>
      <c r="C4" s="7" t="n">
        <v>1307</v>
      </c>
    </row>
    <row r="5" spans="1:3">
      <c r="A5" s="4" t="s">
        <v>125</v>
      </c>
      <c r="B5" s="5" t="n">
        <v>29437</v>
      </c>
      <c r="C5" s="5" t="n">
        <v>32368</v>
      </c>
    </row>
    <row r="6" spans="1:3">
      <c r="A6" s="4" t="s">
        <v>58</v>
      </c>
      <c r="B6" s="8" t="n">
        <v>0.01</v>
      </c>
      <c r="C6" s="8" t="n">
        <v>0.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6</v>
      </c>
      <c r="C1" s="2" t="s">
        <v>1</v>
      </c>
    </row>
    <row r="2" spans="1:4">
      <c r="C2" s="2" t="s">
        <v>2</v>
      </c>
      <c r="D2" s="2" t="s">
        <v>64</v>
      </c>
    </row>
    <row r="3" spans="1:4">
      <c r="A3" s="3" t="s">
        <v>127</v>
      </c>
    </row>
    <row r="4" spans="1:4">
      <c r="A4" s="4" t="s">
        <v>81</v>
      </c>
      <c r="C4" s="7" t="n">
        <v>47596</v>
      </c>
      <c r="D4" s="7" t="n">
        <v>11504</v>
      </c>
    </row>
    <row r="5" spans="1:4">
      <c r="A5" s="3" t="s">
        <v>128</v>
      </c>
    </row>
    <row r="6" spans="1:4">
      <c r="A6" s="4" t="s">
        <v>68</v>
      </c>
      <c r="C6" s="5" t="n">
        <v>-59</v>
      </c>
      <c r="D6" s="5" t="n">
        <v>-130</v>
      </c>
    </row>
    <row r="7" spans="1:4">
      <c r="A7" s="4" t="s">
        <v>129</v>
      </c>
      <c r="C7" s="5" t="n">
        <v>-529</v>
      </c>
      <c r="D7" s="5" t="n">
        <v>177</v>
      </c>
    </row>
    <row r="8" spans="1:4">
      <c r="A8" s="4" t="s">
        <v>130</v>
      </c>
      <c r="C8" s="5" t="n">
        <v>3810</v>
      </c>
      <c r="D8" s="5" t="n">
        <v>3119</v>
      </c>
    </row>
    <row r="9" spans="1:4">
      <c r="A9" s="4" t="s">
        <v>131</v>
      </c>
      <c r="C9" s="5" t="n">
        <v>810</v>
      </c>
      <c r="D9" s="5" t="n">
        <v>772</v>
      </c>
    </row>
    <row r="10" spans="1:4">
      <c r="A10" s="4" t="s">
        <v>132</v>
      </c>
      <c r="C10" s="5" t="n">
        <v>2851</v>
      </c>
      <c r="D10" s="5" t="n">
        <v>757</v>
      </c>
    </row>
    <row r="11" spans="1:4">
      <c r="A11" s="4" t="s">
        <v>112</v>
      </c>
      <c r="C11" s="5" t="n">
        <v>5822</v>
      </c>
      <c r="D11" s="5" t="n">
        <v>4219</v>
      </c>
    </row>
    <row r="12" spans="1:4">
      <c r="A12" s="4" t="s">
        <v>133</v>
      </c>
      <c r="C12" s="5" t="n">
        <v>10864</v>
      </c>
      <c r="D12" s="5" t="n">
        <v>4449</v>
      </c>
    </row>
    <row r="13" spans="1:4">
      <c r="A13" s="3" t="s">
        <v>134</v>
      </c>
    </row>
    <row r="14" spans="1:4">
      <c r="A14" s="4" t="s">
        <v>27</v>
      </c>
      <c r="C14" s="5" t="n">
        <v>-6073</v>
      </c>
      <c r="D14" s="5" t="n">
        <v>-4067</v>
      </c>
    </row>
    <row r="15" spans="1:4">
      <c r="A15" s="4" t="s">
        <v>28</v>
      </c>
      <c r="C15" s="5" t="n">
        <v>-577</v>
      </c>
      <c r="D15" s="5" t="n">
        <v>-445</v>
      </c>
    </row>
    <row r="16" spans="1:4">
      <c r="A16" s="4" t="s">
        <v>29</v>
      </c>
      <c r="C16" s="5" t="n">
        <v>-756</v>
      </c>
      <c r="D16" s="5" t="n">
        <v>-81</v>
      </c>
    </row>
    <row r="17" spans="1:4">
      <c r="A17" s="4" t="s">
        <v>30</v>
      </c>
      <c r="C17" s="5" t="n">
        <v>-4438</v>
      </c>
      <c r="D17" s="5" t="n">
        <v>-4097</v>
      </c>
    </row>
    <row r="18" spans="1:4">
      <c r="A18" s="4" t="s">
        <v>35</v>
      </c>
      <c r="B18" s="4" t="s">
        <v>108</v>
      </c>
      <c r="C18" s="5" t="n">
        <v>68</v>
      </c>
      <c r="D18" s="5" t="n">
        <v>-328</v>
      </c>
    </row>
    <row r="19" spans="1:4">
      <c r="A19" s="4" t="s">
        <v>39</v>
      </c>
      <c r="C19" s="5" t="n">
        <v>2492</v>
      </c>
      <c r="D19" s="5" t="n">
        <v>4246</v>
      </c>
    </row>
    <row r="20" spans="1:4">
      <c r="A20" s="4" t="s">
        <v>41</v>
      </c>
      <c r="C20" s="5" t="n">
        <v>1840</v>
      </c>
      <c r="D20" s="5" t="n">
        <v>2047</v>
      </c>
    </row>
    <row r="21" spans="1:4">
      <c r="A21" s="4" t="s">
        <v>135</v>
      </c>
      <c r="B21" s="4" t="s">
        <v>108</v>
      </c>
      <c r="C21" s="5" t="n">
        <v>365</v>
      </c>
      <c r="D21" s="5" t="n">
        <v>-192</v>
      </c>
    </row>
    <row r="22" spans="1:4">
      <c r="A22" s="4" t="s">
        <v>40</v>
      </c>
      <c r="C22" s="5" t="n">
        <v>-2733</v>
      </c>
      <c r="D22" s="5" t="n">
        <v>-7358</v>
      </c>
    </row>
    <row r="23" spans="1:4">
      <c r="A23" s="4" t="s">
        <v>136</v>
      </c>
      <c r="C23" s="5" t="n">
        <v>61353</v>
      </c>
      <c r="D23" s="5" t="n">
        <v>14592</v>
      </c>
    </row>
    <row r="24" spans="1:4">
      <c r="A24" s="3" t="s">
        <v>137</v>
      </c>
    </row>
    <row r="25" spans="1:4">
      <c r="A25" s="4" t="s">
        <v>138</v>
      </c>
      <c r="C25" s="5" t="n">
        <v>-83874</v>
      </c>
      <c r="D25" s="5" t="n">
        <v>-78564</v>
      </c>
    </row>
    <row r="26" spans="1:4">
      <c r="A26" s="4" t="s">
        <v>139</v>
      </c>
      <c r="C26" s="5" t="n">
        <v>-219093</v>
      </c>
      <c r="D26" s="5" t="n">
        <v>-116991</v>
      </c>
    </row>
    <row r="27" spans="1:4">
      <c r="A27" s="4" t="s">
        <v>140</v>
      </c>
      <c r="C27" s="5" t="n">
        <v>52562</v>
      </c>
      <c r="D27" s="5" t="n">
        <v>94677</v>
      </c>
    </row>
    <row r="28" spans="1:4">
      <c r="A28" s="4" t="s">
        <v>141</v>
      </c>
      <c r="C28" s="5" t="n">
        <v>111485</v>
      </c>
      <c r="D28" s="5" t="n">
        <v>65587</v>
      </c>
    </row>
    <row r="29" spans="1:4">
      <c r="A29" s="4" t="s">
        <v>142</v>
      </c>
      <c r="C29" s="5" t="n">
        <v>-3273</v>
      </c>
      <c r="D29" s="5" t="n">
        <v>-4863</v>
      </c>
    </row>
    <row r="30" spans="1:4">
      <c r="A30" s="4" t="s">
        <v>143</v>
      </c>
      <c r="C30" s="5" t="n">
        <v>-142193</v>
      </c>
      <c r="D30" s="5" t="n">
        <v>-40154</v>
      </c>
    </row>
    <row r="31" spans="1:4">
      <c r="A31" s="3" t="s">
        <v>144</v>
      </c>
    </row>
    <row r="32" spans="1:4">
      <c r="A32" s="4" t="s">
        <v>145</v>
      </c>
      <c r="C32" s="5" t="n">
        <v>79165</v>
      </c>
      <c r="D32" s="5" t="n">
        <v>0</v>
      </c>
    </row>
    <row r="33" spans="1:4">
      <c r="A33" s="4" t="s">
        <v>146</v>
      </c>
      <c r="C33" s="5" t="n">
        <v>6173</v>
      </c>
      <c r="D33" s="5" t="n">
        <v>2614</v>
      </c>
    </row>
    <row r="34" spans="1:4">
      <c r="A34" s="4" t="s">
        <v>147</v>
      </c>
      <c r="C34" s="5" t="n">
        <v>-6480</v>
      </c>
      <c r="D34" s="5" t="n">
        <v>-3643</v>
      </c>
    </row>
    <row r="35" spans="1:4">
      <c r="A35" s="4" t="s">
        <v>148</v>
      </c>
      <c r="C35" s="5" t="n">
        <v>149250</v>
      </c>
      <c r="D35" s="5" t="n">
        <v>0</v>
      </c>
    </row>
    <row r="36" spans="1:4">
      <c r="A36" s="4" t="s">
        <v>149</v>
      </c>
      <c r="C36" s="5" t="n">
        <v>-146625</v>
      </c>
      <c r="D36" s="5" t="n">
        <v>-750</v>
      </c>
    </row>
    <row r="37" spans="1:4">
      <c r="A37" s="4" t="s">
        <v>150</v>
      </c>
      <c r="C37" s="5" t="n">
        <v>-3385</v>
      </c>
      <c r="D37" s="5" t="n">
        <v>-370</v>
      </c>
    </row>
    <row r="38" spans="1:4">
      <c r="A38" s="4" t="s">
        <v>151</v>
      </c>
      <c r="C38" s="5" t="n">
        <v>78098</v>
      </c>
      <c r="D38" s="5" t="n">
        <v>-2149</v>
      </c>
    </row>
    <row r="39" spans="1:4">
      <c r="A39" s="4" t="s">
        <v>152</v>
      </c>
      <c r="C39" s="5" t="n">
        <v>-2742</v>
      </c>
      <c r="D39" s="5" t="n">
        <v>-27711</v>
      </c>
    </row>
    <row r="40" spans="1:4">
      <c r="A40" s="4" t="s">
        <v>153</v>
      </c>
      <c r="C40" s="5" t="n">
        <v>19196</v>
      </c>
      <c r="D40" s="5" t="n">
        <v>47746</v>
      </c>
    </row>
    <row r="41" spans="1:4">
      <c r="A41" s="4" t="s">
        <v>154</v>
      </c>
      <c r="C41" s="5" t="n">
        <v>16454</v>
      </c>
      <c r="D41" s="5" t="n">
        <v>20035</v>
      </c>
    </row>
    <row r="42" spans="1:4">
      <c r="A42" s="3" t="s">
        <v>155</v>
      </c>
    </row>
    <row r="43" spans="1:4">
      <c r="A43" s="4" t="s">
        <v>156</v>
      </c>
      <c r="C43" s="5" t="n">
        <v>6425</v>
      </c>
      <c r="D43" s="5" t="n">
        <v>7292</v>
      </c>
    </row>
    <row r="44" spans="1:4">
      <c r="A44" s="4" t="s">
        <v>157</v>
      </c>
      <c r="C44" s="7" t="n">
        <v>447</v>
      </c>
      <c r="D44" s="7" t="n">
        <v>585</v>
      </c>
    </row>
    <row r="45" spans="1:4"/>
    <row r="46" spans="1:4">
      <c r="A46" s="4" t="s">
        <v>108</v>
      </c>
      <c r="B46" s="4" t="s">
        <v>158</v>
      </c>
    </row>
  </sheetData>
  <mergeCells count="4">
    <mergeCell ref="A1:B2"/>
    <mergeCell ref="C1:D1"/>
    <mergeCell ref="A45:C45"/>
    <mergeCell ref="B46:C4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20:29Z</dcterms:created>
  <dcterms:modified xmlns:dcterms="http://purl.org/dc/terms/" xmlns:xsi="http://www.w3.org/2001/XMLSchema-instance" xsi:type="dcterms:W3CDTF">2018-08-01T16:20:29Z</dcterms:modified>
</cp:coreProperties>
</file>